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isclosure Regarding Fair Value" sheetId="12" state="visible" r:id="rId12"/>
    <sheet xmlns:r="http://schemas.openxmlformats.org/officeDocument/2006/relationships" name="Income Per Common Share" sheetId="13" state="visible" r:id="rId13"/>
    <sheet xmlns:r="http://schemas.openxmlformats.org/officeDocument/2006/relationships" name="Accumulated Other Comprehensive" sheetId="14" state="visible" r:id="rId14"/>
    <sheet xmlns:r="http://schemas.openxmlformats.org/officeDocument/2006/relationships" name="Nature of Business and Basis 15" sheetId="15" state="visible" r:id="rId15"/>
    <sheet xmlns:r="http://schemas.openxmlformats.org/officeDocument/2006/relationships" name="Investment Securities (Tables)" sheetId="16" state="visible" r:id="rId16"/>
    <sheet xmlns:r="http://schemas.openxmlformats.org/officeDocument/2006/relationships" name="Loans and Allowance for Loan 17" sheetId="17" state="visible" r:id="rId17"/>
    <sheet xmlns:r="http://schemas.openxmlformats.org/officeDocument/2006/relationships" name="Disclosure Regarding Fair Val18" sheetId="18" state="visible" r:id="rId18"/>
    <sheet xmlns:r="http://schemas.openxmlformats.org/officeDocument/2006/relationships" name="Income Per Common Share (Tables" sheetId="19" state="visible" r:id="rId19"/>
    <sheet xmlns:r="http://schemas.openxmlformats.org/officeDocument/2006/relationships" name="Accumulated Other Comprehensi20" sheetId="20" state="visible" r:id="rId20"/>
    <sheet xmlns:r="http://schemas.openxmlformats.org/officeDocument/2006/relationships" name="Investment Securities (Details)" sheetId="21" state="visible" r:id="rId21"/>
    <sheet xmlns:r="http://schemas.openxmlformats.org/officeDocument/2006/relationships" name="Investment Securities (Details " sheetId="22" state="visible" r:id="rId22"/>
    <sheet xmlns:r="http://schemas.openxmlformats.org/officeDocument/2006/relationships" name="Investment Securities (Detail23" sheetId="23" state="visible" r:id="rId23"/>
    <sheet xmlns:r="http://schemas.openxmlformats.org/officeDocument/2006/relationships" name="Investment Securities (Detail24" sheetId="24" state="visible" r:id="rId24"/>
    <sheet xmlns:r="http://schemas.openxmlformats.org/officeDocument/2006/relationships" name="Investment Securities (Detail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Disclosure Regarding Fair Val33" sheetId="33" state="visible" r:id="rId33"/>
    <sheet xmlns:r="http://schemas.openxmlformats.org/officeDocument/2006/relationships" name="Disclosure Regarding Fair Val34" sheetId="34" state="visible" r:id="rId34"/>
    <sheet xmlns:r="http://schemas.openxmlformats.org/officeDocument/2006/relationships" name="Disclosure Regarding Fair Val35" sheetId="35" state="visible" r:id="rId35"/>
    <sheet xmlns:r="http://schemas.openxmlformats.org/officeDocument/2006/relationships" name="Disclosure Regarding Fair Val36" sheetId="36" state="visible" r:id="rId36"/>
    <sheet xmlns:r="http://schemas.openxmlformats.org/officeDocument/2006/relationships" name="Disclosure Regarding Fair Val37" sheetId="37" state="visible" r:id="rId37"/>
    <sheet xmlns:r="http://schemas.openxmlformats.org/officeDocument/2006/relationships" name="Income Per Common Share (Detail"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17</t>
  </si>
  <si>
    <t>May 11, 2017</t>
  </si>
  <si>
    <t>Document And Entity Information</t>
  </si>
  <si>
    <t>Entity Registrant Name</t>
  </si>
  <si>
    <t>BANK OF SOUTH CAROLINA CORP</t>
  </si>
  <si>
    <t>Entity Central Index Key</t>
  </si>
  <si>
    <t>Document Type</t>
  </si>
  <si>
    <t>10-Q</t>
  </si>
  <si>
    <t>Trading Symbol</t>
  </si>
  <si>
    <t>BKSC</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ASSETS</t>
  </si>
  <si>
    <t>Cash and due from banks</t>
  </si>
  <si>
    <t>Interest-bearing deposits in other banks</t>
  </si>
  <si>
    <t>Investment securities available for sale</t>
  </si>
  <si>
    <t>Mortgage loans to be sold</t>
  </si>
  <si>
    <t>Loans</t>
  </si>
  <si>
    <t>Less: Allowance for loan losses</t>
  </si>
  <si>
    <t>Net loans</t>
  </si>
  <si>
    <t>Premises, equipment and leasehold improvements, net</t>
  </si>
  <si>
    <t>Other real estate owned</t>
  </si>
  <si>
    <t>Accrued interest receivable</t>
  </si>
  <si>
    <t>Other assets</t>
  </si>
  <si>
    <t>Total assets</t>
  </si>
  <si>
    <t>Deposits:</t>
  </si>
  <si>
    <t>Non-interest-bearing demand</t>
  </si>
  <si>
    <t>Interest-bearing demand</t>
  </si>
  <si>
    <t>Money market accounts</t>
  </si>
  <si>
    <t>Time deposits over $250,000</t>
  </si>
  <si>
    <t>Other time deposits</t>
  </si>
  <si>
    <t>Other savings deposits</t>
  </si>
  <si>
    <t>Total deposits</t>
  </si>
  <si>
    <t>Accrued interest payable and other liabilities</t>
  </si>
  <si>
    <t>Total liabilities</t>
  </si>
  <si>
    <t>Shareholders' Equity</t>
  </si>
  <si>
    <t>Common stock-no par, 12,000,000 shares authorized; 5,212,935 and 5,197,535 at March 31, 2017 and December 31, 2016, respectively; 4,971,539 and 4,956,139 shares issued at March 31, 2017 and December 31, 2016, respectively</t>
  </si>
  <si>
    <t xml:space="preserve"> </t>
  </si>
  <si>
    <t>Additional paid in capital</t>
  </si>
  <si>
    <t>Retained earnings</t>
  </si>
  <si>
    <t>Treasury stock: 241,396 shares at March 31, 2017 and December 31, 2016</t>
  </si>
  <si>
    <t>Accumulated other comprehensive loss, net of income taxes</t>
  </si>
  <si>
    <t>Total shareholders' equity</t>
  </si>
  <si>
    <t>Total liabilities and shareholders' equity</t>
  </si>
  <si>
    <t>CONSOLIDATED BALANCE SHEETS (Unaudited) (Parenthetical) - $ / shares</t>
  </si>
  <si>
    <t>Statement of Financial Position [Abstract]</t>
  </si>
  <si>
    <t>Common Stock, no par value (in dollars per share)</t>
  </si>
  <si>
    <t>Common Stock, shares authorized</t>
  </si>
  <si>
    <t>Common Stock, shares issued</t>
  </si>
  <si>
    <t>Common Stock, shares outstanding</t>
  </si>
  <si>
    <t>Treasury stock, shares</t>
  </si>
  <si>
    <t>CONSOLIDATED STATEMENTS OF INCOME (Unaudited) - USD ($)</t>
  </si>
  <si>
    <t>Mar. 31, 2016</t>
  </si>
  <si>
    <t>Interest and fee income</t>
  </si>
  <si>
    <t>Loans, including fees</t>
  </si>
  <si>
    <t>Taxable securities</t>
  </si>
  <si>
    <t>Tax-exempt securities</t>
  </si>
  <si>
    <t>Other</t>
  </si>
  <si>
    <t>Total interest and fee income</t>
  </si>
  <si>
    <t>Interest expense</t>
  </si>
  <si>
    <t>Deposits</t>
  </si>
  <si>
    <t>Total interest expense</t>
  </si>
  <si>
    <t>Net interest income</t>
  </si>
  <si>
    <t>Provision for loan losses</t>
  </si>
  <si>
    <t>Net interest income after provision for loan losses</t>
  </si>
  <si>
    <t>Other income</t>
  </si>
  <si>
    <t>Service charges, fees and commissions</t>
  </si>
  <si>
    <t>Mortgage banking income</t>
  </si>
  <si>
    <t>Gains on sales of securities</t>
  </si>
  <si>
    <t>Other non-interest income</t>
  </si>
  <si>
    <t>Total other income</t>
  </si>
  <si>
    <t>Other expense</t>
  </si>
  <si>
    <t>Salaries and employee benefits</t>
  </si>
  <si>
    <t>Net occupancy expense</t>
  </si>
  <si>
    <t>Other operating expenses</t>
  </si>
  <si>
    <t>Net other real estate owned expenses</t>
  </si>
  <si>
    <t>Total other expenses</t>
  </si>
  <si>
    <t>Income before income tax expense</t>
  </si>
  <si>
    <t>Income tax expense</t>
  </si>
  <si>
    <t>Net income</t>
  </si>
  <si>
    <t>Weighted average shares outstanding</t>
  </si>
  <si>
    <t>Basic (in shares)</t>
  </si>
  <si>
    <t>Diluted (in shares)</t>
  </si>
  <si>
    <t>Basic income per common share (in dollars per share)</t>
  </si>
  <si>
    <t>Diluted income per common share (in dollars per share)</t>
  </si>
  <si>
    <t>CONSOLIDATED STATEMENTS OF COMPREHENSIVE INCOME (Unaudited) - USD ($)</t>
  </si>
  <si>
    <t>Statement of Comprehensive Income [Abstract]</t>
  </si>
  <si>
    <t>Other comprehensive income:</t>
  </si>
  <si>
    <t>Unrealized gain on securities arising during the period</t>
  </si>
  <si>
    <t>Reclassification adjustment for securities gains realized in net income</t>
  </si>
  <si>
    <t>Other comprehensive income, before tax</t>
  </si>
  <si>
    <t>Income tax effect related to items of other comprehensive income</t>
  </si>
  <si>
    <t>Other comprehensive income, after tax</t>
  </si>
  <si>
    <t>Total comprehensive income</t>
  </si>
  <si>
    <t>CONSOLIDATED STATEMENTS OF SHAREHOLDERS' EQUITY (Unaudited) - USD ($)</t>
  </si>
  <si>
    <t>ADDITIONAL PAID IN CAPITAL [Member]</t>
  </si>
  <si>
    <t>Retained Earnings [Member]</t>
  </si>
  <si>
    <t>Treasury Stock [Member]</t>
  </si>
  <si>
    <t>Accumulated Other Comprehensive Income (Loss) [Member]</t>
  </si>
  <si>
    <t>Total</t>
  </si>
  <si>
    <t>Beginning Balance at Dec. 31, 2015</t>
  </si>
  <si>
    <t>Other comprehensive loss</t>
  </si>
  <si>
    <t>Exercise of stock options</t>
  </si>
  <si>
    <t>Stock-based compensation expense</t>
  </si>
  <si>
    <t>Cash dividends</t>
  </si>
  <si>
    <t>Ending balance at Mar. 31, 2016</t>
  </si>
  <si>
    <t>Beginning Balance at Dec. 31, 2016</t>
  </si>
  <si>
    <t>Ending balance at Mar. 31, 2017</t>
  </si>
  <si>
    <t>CONSOLIDATED STATEMENTS OF SHAREHOLDERS' EQUITY (Unaudited) (Parenthetical) - $ / shares</t>
  </si>
  <si>
    <t>Statement of Stockholders' Equity [Abstract]</t>
  </si>
  <si>
    <t>CONSOLIDATED STATEMENTS OF CASH FLOWS (Unaudited) - USD ($)</t>
  </si>
  <si>
    <t>Cash flows from operating activities:</t>
  </si>
  <si>
    <t>Adjustments to reconcile net income to net cash provided by operating activities:</t>
  </si>
  <si>
    <t>Depreciation</t>
  </si>
  <si>
    <t>Gain on sale of securities</t>
  </si>
  <si>
    <t>Loss on sale of other real estate</t>
  </si>
  <si>
    <t>Deferred income taxes</t>
  </si>
  <si>
    <t>Net amortization of unearned discounts on investment securities</t>
  </si>
  <si>
    <t>Origination of mortgage loans held for sale</t>
  </si>
  <si>
    <t>Proceeds from sale of mortgage loans held for sale</t>
  </si>
  <si>
    <t>Decrease in accrued interest receivable and other assets</t>
  </si>
  <si>
    <t>Increase in accrued interest payable and other liabilities</t>
  </si>
  <si>
    <t>Net cash provided by operating activities</t>
  </si>
  <si>
    <t>Cash flows from investing activities:</t>
  </si>
  <si>
    <t>Proceeds from calls and maturities of investment securities available for sale</t>
  </si>
  <si>
    <t>Proceeds from sale of available for sale securities</t>
  </si>
  <si>
    <t>Purchase of investment securities available for sale</t>
  </si>
  <si>
    <t>Proceeds from sale of other real estate</t>
  </si>
  <si>
    <t>Net decrease (increase) in loans</t>
  </si>
  <si>
    <t>Purchase of premises, equipment and leasehold improvements, net</t>
  </si>
  <si>
    <t>Net cash (used) provided by investing activities</t>
  </si>
  <si>
    <t>Cash flows from financing activities:</t>
  </si>
  <si>
    <t>Net increase in deposit accounts</t>
  </si>
  <si>
    <t>Dividends paid</t>
  </si>
  <si>
    <t>Stock options exercised</t>
  </si>
  <si>
    <t>Net cash provided by financing activities</t>
  </si>
  <si>
    <t>Net increase in cash and cash equivalents</t>
  </si>
  <si>
    <t>Cash and cash equivalents at beginning of year</t>
  </si>
  <si>
    <t>Cash and cash equivalents at end of year</t>
  </si>
  <si>
    <t>Cash paid during the year for:</t>
  </si>
  <si>
    <t>Interest</t>
  </si>
  <si>
    <t>Income taxes</t>
  </si>
  <si>
    <t>Supplemental disclosure for non-cash investing and financing activity:</t>
  </si>
  <si>
    <t>Change in unrealized gain on securities available for sale, net of income taxes</t>
  </si>
  <si>
    <t>Change in dividends payable</t>
  </si>
  <si>
    <t>Nature of Business and Basis of Presentation</t>
  </si>
  <si>
    <t>Organization, Consolidation and Presentation of Financial Statements [Abstract]</t>
  </si>
  <si>
    <t>Not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3, 2017.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preparation of the consolidated financial statements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 Reclassification Certain
amounts in the prior years’ financial statements have been reclassified to conform to the current period’s presentation.
Such reclassifications had no effect on shareholders’ equity or the net income as previously reported. Income
per share Basic
income per share represents income available to shareholders divided by the weighted-average number of common shares outstanding
during the period. Dilutive income per share reflects additional common shares that would have been outstanding if dilutive potential
common shares had been issued. The only potential common share equivalents are those related to stock options. Stock options which
are anti-dilutive are excluded from the calculation of diluted net income per share. The dilutive effect of options outstanding
under our stock compensation plan is reflected in diluted earnings per share by the application of the treasury stock method.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 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 In
March 2016, the FASB issued ASU 2016-09, Compensation – Stock Compensation (Topic 718): Improvements to Employee Share
– Based Payment Accounting,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Other
accounting standards that have been issued or proposed by the FASB or other standards-setting bodies are not expected to have
a material impact on our financial position, results of operations or cash flows.</t>
  </si>
  <si>
    <t>Investment Securities</t>
  </si>
  <si>
    <t>Investments, Debt and Equity Securities [Abstract]</t>
  </si>
  <si>
    <t>Note
2: Investment Securities The
amortized cost and fair value of investment securities available for sale are summarized as follows:
MARCH
31, 2017
AMORTIZED GROSS GROSS ESTIMATED
U.S. Treasury
Notes $ 24,144,127 $ 49,684 $ (118,030 ) $ 24,075,781
Government-Sponsored
Enterprises 61,742,184 188,804 (610,925 ) 61,320,063
Municipal
Securities 43,805,527 772,578 (659,961 ) 43,918,144
Total $ 129,691,838 $ 1,011,066 $ (1,388,916 ) $ 129,313,988
DECEMBER
31, 2016
AMORTIZED
GROSS GROSS ESTIMATED
U.S. Treasury
Notes $ 24,148,295 $ 41,153 $ (250,385 ) $ 23,939,063
Government-Sponsored
Enterprises 51,737,930 129,482 (833,321 ) 51,034,091
Municipal
Securities 45,056,390 765,813 (816,413 ) 45,005,790
Total $ 120,942,615 $ 936,448 $ (1,900,119 ) $ 119,978,944 The
amortized cost and estimated fair value of investment securities available for sale as of March 31, 2017 and December 31, 2016,
by contractual maturity are as follows:
MARCH
31, 2017 DECEMBER
31, 2016
AMORTIZED ESTIMATED AMORTIZED ESTIMATED
Due
in one year or less $ 3,811,077 $ 3,821,293 $ 3,343,347 $ 3,350,205
Due
in one year to five years 82,729,225 82,978,074 82,848,411 82,682,901
Due
in five years to ten years 39,597,559 39,147,035 29,662,030 29,169,228
Due
in ten years and over 3,553,977 3,367,586 5,088,827 4,776,610
Total $ 129,691,838 $ 129,313,988 $ 120,942,615 $ 119,978,944 Securities
pledged to secure deposits at March 31, 2017 and December 31, 2016, had a fair value of $53,958,188 and $47,619,232, respectively. The
tables below summarize gross unrealized losses on investment securities and the fair market value of the related securities, aggregated
by investment category and length of time that individual securities have been in a continuous unrealized loss position, at March
31, 2017 and December 31, 2016.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 Fair
Value Gross Unrealized Loss # Fair
Value Gross Unrealized Loss # Fair
Value Gross Unrealized Loss
March
31, 2017
Available
for sale
U.S.
Treasury notes 3 $ 15,089,844 $ (118,030 ) — $ — $ — 3 $ 15,089,844 $ (118,030 )
Government-
sponsored enterprises 7 25,215,240 (610,925 ) — — — 7 25,215,240 (610,925 )
Municipal
securities 52 21,601,367 (659,961 ) — — — 52 21,601,367 (659,961 )
Total 62 $ 61,906,451 $ (1,388,916 ) — $ — $ — 62 $ 61,906,451 $ (1,388,916 )
December
31, 2016
Available
for sale
U.S.
Treasury notes 4 $ 17,968,594 $ (250,385 ) — $ — $ — 4 $ 17,968,594 $ (250,385 )
Government-
sponsored enterprises 8 30,136,720 (833,321 ) — — — 8 30,136,720 (833,321 )
Municipal
securities 54 22,606,430 (816,413 ) — — — 54 22,606,430 (816,413 )
Total 66 $ 70,711,744 $ (1,900,119 ) — $ — $ — 66 $ 70,711,744 $ (1,900,119 ) We
received proceeds from sales of securities available for sale and gross realized gains and losses as follows:
For
the Three Months Ended March 31,
2017 2016
Gross
proceeds $ — $ 15,629,464
Gross realized gains — 187,936
Gross realized losses — — The
tax provision related to these gains was $69,499 for the three months ended March 31, 2016.</t>
  </si>
  <si>
    <t>Loans and Allowance for Loan Losses</t>
  </si>
  <si>
    <t>Receivables [Abstract]</t>
  </si>
  <si>
    <t xml:space="preserve">Note
3: Loans and Allowance for Loan Losses Major
classifications of loans (net of deferred loan fees of $140,127 at March 31, 2017 and $136,446 at December 31, 2016) are as follows:
March
31, December
31,
2017 2016
Commercial loans $ 51,616,214 $ 52,262,209
Commercial real estate:
Construction 1,076,143 1,208,901
Other 120,843,784 122,968,126
Consumer:
Real Estate 76,616,037 77,131,816
Other 5,311,665 7,005,063
255,463,843 260,576,115
Allowance for loan
losses (3,876,857 ) (3,851,617 )
Loans, net $ 251,586,986 $ 256,724,498 We had $99.0 million and $101.2 million of loans
pledged as collateral to secure funding with the Federal Reserve Bank (“FRB”) Discount Window at March 31, 2017 and
at December 31, 2016,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internally assigned grades pursuant to the
Board-approved lending policy are as follows:
● Excellent
● Good
● Satisfactory
● Watch
● OAEM
● Substandard
● Doubtful
● Loss The following table illustrates credit risks by
category and internally assigned grades at March 31, 2017 and December 31, 2016. “Pass” includes loans internally graded
as excellent, good and satisfactory.
March 31, 2017
Commercial Commercial Real Estate Construction Commercial Real Estate Other Consumer Real Estate Consumer Total
Pass $ 47,382,739 $ 672,121 $ 115,258,858 $ 74,598,257 $ 5,115,618 $ 243,027,593
Watch 2,273,480 404,022 2,612,476 902,734 126,690 6,319,402
OAEM 680,334 — 645,619 621,174 32,757 1,979,884
Sub-Standard 1,279,661 — 2,326,831 493,872 36,600 4,136,964
Doubtful — — — — — —
Loss — — — — — —
Total $ 51,616,214 $ 1,076,143 $ 120,843,784 $ 76,616,037 $ 5,311,665 $ 255,463,843
December 31, 2016
Commercial Commercial Real Estate Construction Commercial Real Estate Other Consumer Real Estate Consumer Other Total
Pass $ 48,289,944 $ 798,884 $ 116,490,396 $ 74,115,426 $ 6,728,367 $ 246,423,017
Watch 1,004,957 410,017 2,625,079 899,306 147,992 5,087,351
OAEM 1,666,048 — 995,549 630,957 28,939 3,321,493
Sub-Standard 1,301,260 — 2,857,102 1,486,127 99,765 5,744,254
Doubtful — — — — — —
Loss — — — — — —
Total $ 52,262,209 $ 1,208,901 $ 122,968,126 $ 77,131,816 $ 7,005,063 $ 260,576,115 The following tables include an aging analysis of the recorded investment
of past-due financing receivable by class:
March 31, 2017
30-59 60-89 Greater Total Current Total Loans Receivable Recorded Investment &gt;
Commercial $ 54,563 $ 35,000 $ 26,868 $ 116,431 $ 51,499,783 $ 51,616,214 $ —
Commercial Real Estate:
Commercial Real Estate -Construction — — — — 1,076,143 1,076,143 —
Commercial Real Estate -Other — 1,366,640 1,545,221 2,911,861 117,931,923 120,843,784 —
Consumer:
Consumer Real Estate — — — — 76,616,037 76,616,037 —
Consumer-Other 90,032 1,022 — 91,054 5,220,611 5,311,665 —
Total $ 144,595 $ 1,402,662 $ 1,572,089 $ 3,119,346 $ 252,344,497 $ 255,463,843 $ —
December 31, 2016
30-59 60-89 Greater Total Current Total Loans Receivable Recorded Investment &gt;
Commercial $ 438,159 $ — $ — $ 438,159 $ 51,824,050 $ 52,262,209 $ —
Commercial Real Estate:
Commercial Real Estate -Construction — — — — 1,208,901 1,208,901 —
Commercial Real Estate -Other 6,363 — 1,501,153 1,507,516 121,460,610 122,968,126 89,908
Consumer:
Consumer Real Estate 415,457 — — 415,457 76,716,359 77,131,816 —
Consumer-Other 56,784 — 33,322 90,106 6,914,957 7,005,063 33,322
Total $ 916,763 $ — $ 1,534,475 $ 2,451,238 $ 258,124,877 $ 260,576,115 $ 123,230 There were no loans at March 31, 2017 and two loans at December 31,
2016 over 90 days past due and still accruing. The following table summarizes the balances of non-accrual loans:
Loans Receivable on Non-Accrual
March 31, December 31,
Commercial $ 85,659 $ 61,781
Commercial Real Estate:
Commercial Real Estate - Construction — —
Commercial Real Estate - Other 1,769,854 1,678,876
Consumer:
Consumer - Real Estate — —
Consumer - Other — 964
Total $ 1,855,513 $ 1,741,621 The following tables set forth the changes in the
allowance for loan losses and an allocation of the allowance for loan losses by loan category for the three months ended March
31, 2017 and March 31, 2016.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March 31, 2017
Commercial Commercial Real Estate-Construction Commercial Real Estate-Other Consumer Real Estate Consumer Other Total
Allowance for Loan Losses
Beginning Balance $ 1,545,188 $ 51,469 $ 1,374,706 $ 726,391 $ 153,863 $ 3,851,617
Charge-offs — — — — — —
Recoveries — — — 21,000 1,740 22,740
Provisions 7,971 5,602 43,869 9,501 (64,443 ) 2,500
Ending Balance $ 1,553,159 $ 57,071 $ 1,418,575 $ 756,892 $ 91,160 $ 3,876,857
March 31, 2016
Commercial Commercial Real Estate-Construction Commercial Real Estate-Other Consumer Real Estate Consumer Other Total
Allowance for Loan Losses
Beginning Balance $ 896,854 $ 59,861 $ 1,345,094 $ 941,470 $ 174,548 $ 3,417,827
Charge-offs (33,045 ) — — — (1,050 ) (34,095 )
Recoveries 1,284 — 6,000 — 746 8,030
Provisions 635,557 (15,593 ) (242,391 ) (328,228 ) (4,345 ) 45,000
Ending Balance $ 1,500,650 $ 44,268 $ 1,108,703 $ 613,242 $ 169,899 $ 3,436,762 The following tables present, by portfolio segment
and reserving methodology, the allocation of the allowance for loan losses and the gross investment in loans.
March 31, 2017
Commercial Commercial Commercial Real Estate- Consumer Consumer Other Total
Allowance for Loan Losses
Individually evaluated for impairment $ 1,041,145 $ — $ 324,454 $ 43,119 $ 36,600 $ 1,445,318
Collectively evaluated for impairment 512,014 57,071 1,094,121 713,773 54,560 2,431,539
Total Allowance for Losses $ 1,553,159 $ 57,071 $ 1,418,575 $ 756,892 $ 91,160 $ 3,876,857
Loans Receivable
Individually evaluated for impairment $ 1,279,661 $ — $ 2,348,397 $ 493,872 $ 36,600 $ 4,158,530
Collectively evaluated for impairment 50,336,553 1,076,143 118,495,387 76,122,165 5,275,065 251,305,313
Total
Loans Receivable $ 51,616,214 $ 1,076,143 $ 120,843,784 $ 76,616,037 $ 5,311,665 $ 255,463,843
December 31, 2016
Commercial Commercial Commercial Real Estate- Consumer Consumer Other Total
Allowance for Loan Losses
Individually evaluated for impairment $ 1,051,219 $ — $ 324,587 $ 43,119 $ 89,047 $ 1,507,972
Collectively evaluated for impairment 493,969 51,469 1,050,119 683,272 64,816 2,343,645
Total Allowance for Losses $ 1,545,188 $ 51,469 $ 1,374,706 $ 726,391 $ 153,863 $ 3,851,617
Loans Receivable
Individually evaluated for impairment $ 1,301,259 $ — $ 3,225,351 $ 1,286,127 $ 89,047 $ 5,901,784
Collectively evaluated for impairment 50,960,950 1,208,901 119,742,775 75,845,689 6,916,016 254,674,331
Total Loans Receivable $ 52,262,209 $ 1,208,901 $ 122,968,126 $ 77,131,816 $ 7,005,063 $ 260,576,115 As of March 31, 2017 and December 31, 2016, loans individually evaluated
and considered impaired are presented in the following table:
Impaired and Restructured Loans As of
March 31, 2017 December 31, 2016
Unpaid Recorded Investment Related Unpaid Recorded Investment Related
With no related allowance recorded:
Commercial $ 180,000 $ 180,000 $ — $ 250,040 $ 250,040 $ —
Commercial Real Estate-Construction — — — — — —
Commercial Real Estate-Other 1,297,815 1,297,815 — 2,174,770 2,174,770 —
Consumer Real Estate 450,753 450,753 — 1,243,008 1,243,008 —
Consumer Other — — — — — —
$ 1,928,568 $ 1,928,568 $ — $ 3,667,818 $ 3,667,818 $ —
With an allowance recorded:
Commercial $ 1,099,661 $ 1,099,661 $ 1,041,145 $ 1,051,219 $ 1,051,219 $ 1,051,219
Commercial Real Estate-Construction — — — — — —
Commercial Real Estate-Other 1,050,582 1,050,582 324,454 1,050,581 1,050,581 324,587
Consumer Real Estate 43,119 43,119 43,119 43,119 43,119 43,119
Consumer Other 36,600 36,600 36,600 89,047 89,047 89,047
$ 2,229,962 $ 2,229,962 $ 1,445,318 $ 2,233,966 $ 2,233,966 $ 1,507,972
Total
Commercial $ 1,279,661 $ 1,279,661 $ 1,041,145 $ 1,301,259 $ 1,301,259 $ 1,051,219
Commercial Real Estate-Construction — — — — — —
Commercial Real Estate-Other 2,348,397 2,348,397 324,454 3,225,351 3,225,351 324,587
Consumer Real Estate 493,872 493,872 43,119 1,286,127 1,286,127 43,119
Consumer Other 36,600 36,600 36,600 89,047 89,047 89,047
$ 4,158,530 $ 4,158,530 $ 1,445,318 $ 5,901,784 $ 5,901,784 $ 1,507,972 The following table presents average impaired loans and interest income
recognized on those impaired loans, by class segment, for the periods indicated.
For the Three Months Ended
2017 2016
Average Recorded Investment Interest Average Recorded Investment Interest
With no related allowance recorded:
Commercial $ 183,126 $ 5,146 $ 1,106,771 $ 16,647
Commercial Real Estate-Construction — — — —
Commercial Real Estate-Other 1,300,763 20,043 1,334,158 6,705
Consumer Real Estate 450,570 5,394 154,105 1,119
Consumer-Other — — 106,011 2,374
$ 1,934,459 $ 30,583 $ 2,701,045 $ 26,845
With an allowance recorded:
Commercial $ 1,105,705 $ 34,712 $ 682,992 $ 11,033
Commercial Real Estate-Construction — — — —
Commercial Real Estate-Other 1,050,581 4,479 2,650,492 29,127
Consumer Real Estate 43,119 408 450,403 6,742
Consumer Other 37,594 570 68,240 —
$ 2,236,999 $ 40,169 $ 3,852,127 $ 46,902
Total
Commercial $ 1,288,831 $ 39,858 $ 1,789,763 $ 27,680
Commercial Real Estate-Construction — — — —
Commercial Real Estate-Other 2,351,344 24,522 3,984,650 35,832
Consumer Real Estate 493,689 5,802 604,508 7,861
Consumer Other 37,594 570 174,251 2,374
$ 4,171,458 $ 70,752 $ 6,553,172 $ 73,747 Restructured loans (loans, still accruing interest,
which have been renegotiated at below-market interest rates or for which other concessions have been granted) were $33,300 (1 loan)
and $378,392 (2 loans) at March 31, 2017 and December 31, 2016, respectively. Our restructured loans were granted extended payment
terms with no principal or rate reductions. All restructured loans were performing as agreed as of March 31, 2017 and December
31, 2016, respectively. There were no additional loans identified as a troubled debt restructuring (“TDR”) during the
three months ended March 31, 2017 or 2016. No TDRs defaulted during the three months ended March 31, 2017 and 2016, which were
modified within the previous twelve months. </t>
  </si>
  <si>
    <t>Disclosure Regarding Fair Value of Financial Statements</t>
  </si>
  <si>
    <t>Fair Value Disclosures [Abstract]</t>
  </si>
  <si>
    <t xml:space="preserve">Note
4: Disclosure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are a description of valuation methodologies used for assets and liabilities recorded at fair value on a
recurring basis: Investment
Securities Available for Sale Securities
available for sale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The fair value of these commitments was not significant at March 31, 2017 or December 31, 2016.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March 31,
2017 and December 31, 2016. Assets
and liabilities measured at fair value on a recurring basis at March 31, 2017 and December 31, 2016 are as follows:
Balance
at March 31, 2017
Quoted
Market Price in active markets Significant
Other Observable Inputs Significant
Unobservable Inputs Total
US
Treasury $ 24,075,781 $ — $ — $ 24,075,781
Government
Sponsored — 61,320,063 — 61,320,063
Municipal
Securities — 30,459,699 13,458,445 43,918,144
Total $ 24,075,781 $ 91,779,762 $ 13,458,445 $ 129,313,988
Balance
at December 31, 2016
Quoted
Market Price in active markets Significant
Other Observable Inputs Significant
Unobservable Inputs Total
US
Treasury $ 23,939,063 $ — $ — $ 23,939,063
Government
Sponsored — 51,034,091 — 51,034,091
Municipal
Securities — 31,027,933 13,977,857 45,005,790
Total $ 23,939,063 $ 82,062,024 $ 13,977,857 $ 119,978,944 There
were no liabilities recorded at fair value on a recurring basis as of March 31, 2017 or December 31, 2016. The
following table reconciles the changes in assets measured at fair value on a recurring basis using significant unobservable inputs
(Level 3) for the three months ended March 31, 2017 and 2016:
2017 2016
Beginning
Balance $ 13,977,857 $ 5,217,678
Total
gains or (losses) (realized/unrealized)
Included
in earnings — —
Included
in other comprehensive income 25,588 31,673
Purchases,
issuances and settlements, net of maturities (545,000 ) —
Transfers
in and/or out of level 3 — —
Ending
Balance $ 13,458,445 $ 5,249,351 There
were no transfers between fair value levels during the three months ended March 31, 2017 or March 31, 2016. The
following paragraphs are a description of valuation methodologies used for assets and liabilities recorded at fair value on a
nonrecurring basis: Other
Real Estate Owned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impaired loans, where an allowance is established based on the fair
value of collateral, require classification in the fair value hierarchy. At March 31, 2017 and December 31, 2016, substantially
all of the impaired loans were evaluated based on the fair value of the collateral. These impaired loans are classified as Level
3. Impaired loans measured using discounted future cash flows are not deemed to be measured at fair value. Loans
Held for Sale Loans
held for sale include mortgage loans and are carried at the lower of cost or market value. The fair values of mortgage loans held
for sale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information about certain assets and liabilities measured at fair value on a nonrecurring basis at March
31, 2017 and December 31, 2016:
March
31, 2017
Quoted
Market Price in active markets (Level
1) Significant
Other Observable Inputs (Level
2) Significant
Unobservable Inputs (Level
3) Total
Impaired
loans $ — $ — $ 2,474,696 $ 2,474,696
Other
real estate owned — — 521,943 521,943
Loans
held for sale — 3,524,646 — 3,524,646
Total $ — $ 3,524,646 $ 2,996,639 $ 6,521,285
December
31, 2016
Quoted
Market Price in active markets (Level
1) Significant
Other Observable Inputs (Level
2) Significant
Unobservable Inputs (Level
3) Total
Impaired
loans $ — $ — $ 4,143,772 $ 4,143,772
Other
real estate owned — — 521,943 521,943
Loans
held for sale — 4,386,210 — 4,386,210
Total $ — $ 4,386,210 $ 4,665,715 $ 9,051,925 There
were no liabilities measured at fair value on a nonrecurring basis as of March 31, 2017 or December 31, 2016. The
following table provides information describing the unobservable inputs used in Level 3 fair value measurements at March 31, 2017:
Inputs
Valuation
Technique Unobservable
Input General
Range of Inputs
Impaired
Loans Discounted
Appraisals Collateral
Discounts 0
– 35%
Other
Real Estate Owned Appraisal
Value/ 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and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in other banks The
carrying value approximates fair value. All mature within 90 days and do not present unanticipated credit concerns.
b. Investment
securities available for 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March 31, 2017 and December 31, 2016, approximate market. The
carrying value of mortgage loans held for sale approximates fair value. For lines of credit, the carrying value approximates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March 31, 2017 and December 31, 2016.
Fair
Value Measurements at March 31, 2017
Carrying Amount Estimated Fair
Value Level
1 Level
2 Level
3
Financial
Assets:
Cash
and due from banks $ 7,122,113 $ 7,122,113 $ 7,122,113 $ — $ —
Interest-bearing
deposits in other banks 31,153,847 31,153,847 31,153,847 — —
Investment
securities available for sale 129,313,988 129,313,988 24,075,781 91,779,762 13,458,445
Mortgage
loans to be sold 3,524,646 3,524,646 — 3,524,646 —
Loans 255,463,843 258,853,584 — — 258,853,584
Accrued
interest receivable 1,177,290 1,177,290 — 1,177,290 —
Financial
Liabilities:
Demand
deposits 340,633,563 340,633,563 — 340,633,563 —
Time
deposits 45,331,176 45,476,893 — 45,476,893 —
Accrued
interest payable 57,059 57,059 — 57,059 —
Fair
Value Measurements at December 31, 2016
Carrying Amount Estimated Fair
Value Level
1 Level
2 Level
3
Financial
Assets:
Cash
and due from banks $ 8,141,030 $ 8,141,030 $ 8,141,030 $ — $ —
Interest-bearing
deposits in other banks 18,101,300 18,101,300 18,101,300 — —
Investment
securities available for sale 119,978,944 119,978,944 23,939,063 82,062,024 13,977,857
Mortgage
loans to be sold 4,386,210 4,386,210 — 4,386,210 —
Loans 260,576,115 260,406,669 — — 260,406,669
Accrued
interest receivable 1,614,002 1,614,002 — 1,614,002 —
Financial
Liabilities:
Demand
deposits 328,681,594 328,681,594 — 328,681,594 —
Time
deposits 43,841,257 43,856,383 — 43,856,383 —
Accrued
interest payable 51,629 51,629 — 51,629 — </t>
  </si>
  <si>
    <t>Income Per Common Share</t>
  </si>
  <si>
    <t>Earnings Per Share [Abstract]</t>
  </si>
  <si>
    <t xml:space="preserve">Note
5: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average shares outstanding for the three months ended March 31:
2017 2016
Numerator
Net
income $ 1,226,088 $ 1,195,736
Denominator:
Weighted
average shares outstanding 4,962,250 4,917,334
Effect
of dilutive shares 110,851 150,229
Weighted
average shares outstanding - diluted 5,073,101 5,067,563
Earnings
per share - basic $ 0.25 $ 0.24
Earnings
per share - diluted $ 0.24 $ 0.24 </t>
  </si>
  <si>
    <t>Accumulated Other Comprehensive (Loss) Income</t>
  </si>
  <si>
    <t>Equity [Abstract]</t>
  </si>
  <si>
    <t xml:space="preserve">Note 6: Accumulated Other Comprehensive
(Loss) Income
The following table summarizes the components
of accumulated other comprehensive income and changes in those components as of and for the three months ended March 31, 2017 and
2016:
Available for sale securities
Beginning Balance December 31, 2016 $ (607,109 )
Change in net unrealized gains on securities available for sale 585,821
Reclassification adjustment for net securities gains included in net income —
Income tax benefit (216,753 )
Ending Balance at March 31, 2017 $ (238,041 )
Beginning Balance December 31, 2015 $ 992,549
Change in net unrealized gains on securities available for sale 709,731
Reclassification adjustment for net securities gains included in net income (187,396 )
Income tax expense 69,499
Ending Balance at March 31, 2016 $ 1,583,843 The following table shows the line items in
the consolidated Statements of Income affected by amounts reclassified from accumulated other comprehensive income:
Three Months Ended March 31,
2017 2016
Gain on sale of investments, net $ — $ 187,936
Tax effect — —
Total reclassification, net of tax $ — $ 187,936 </t>
  </si>
  <si>
    <t>Nature of Business and Basis of Presentation (Policies)</t>
  </si>
  <si>
    <t>Accounting Policies [Abstract]</t>
  </si>
  <si>
    <t>Principles of Consolidation</t>
  </si>
  <si>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si>
  <si>
    <t>Basis of Presentation</t>
  </si>
  <si>
    <t>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3, 2017.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Accounting Estimates and Assumptions</t>
  </si>
  <si>
    <t>Accounting
Estimates and Assumptions The
preparation of the consolidated financial statements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t>
  </si>
  <si>
    <t>Reclassification</t>
  </si>
  <si>
    <t>Reclassification Certain
amounts in the prior years’ financial statements have been reclassified to conform to the current period’s presentation.
Such reclassifications had no effect on shareholders’ equity or the net income as previously reported.</t>
  </si>
  <si>
    <t>Income per share</t>
  </si>
  <si>
    <t>Income
per share Basic
income per share represents income available to shareholders divided by the weighted-average number of common shares outstanding
during the period. Dilutive income per share reflects additional common shares that would have been outstanding if dilutive potential
common shares had been issued. The only potential common share equivalents are those related to stock options. Stock options which
are anti-dilutive are excluded from the calculation of diluted net income per share. The dilutive effect of options outstanding
under our stock compensation plan is reflected in diluted earnings per share by the application of the treasury stock method.
Retroactive recognition has been given for the effects of all stock dividends.</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 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si>
  <si>
    <t>Recent Accounting Pronouncements</t>
  </si>
  <si>
    <t xml:space="preserve">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 In
March 2016, the FASB issued ASU 2016-09, Compensation – Stock Compensation (Topic 718): Improvements to Employee Share
– Based Payment Accounting,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Other
accounting standards that have been issued or proposed by the FASB or other standards-setting bodies are not expected to have
a material impact on our financial position, results of operations or cash flows. </t>
  </si>
  <si>
    <t>Investment Securities (Tables)</t>
  </si>
  <si>
    <t>Schedule of investment securities available for sale</t>
  </si>
  <si>
    <t xml:space="preserve">The
amortized cost and fair value of investment securities available for sale are summarized as follows:
MARCH
31, 2017
AMORTIZED GROSS GROSS ESTIMATED
U.S. Treasury
Notes $ 24,144,127 $ 49,684 $ (118,030 ) $ 24,075,781
Government-Sponsored
Enterprises 61,742,184 188,804 (610,925 ) 61,320,063
Municipal
Securities 43,805,527 772,578 (659,961 ) 43,918,144
Total $ 129,691,838 $ 1,011,066 $ (1,388,916 ) $ 129,313,988
DECEMBER
31, 2016
AMORTIZED
GROSS GROSS ESTIMATED
U.S. Treasury
Notes $ 24,148,295 $ 41,153 $ (250,385 ) $ 23,939,063
Government-Sponsored
Enterprises 51,737,930 129,482 (833,321 ) 51,034,091
Municipal
Securities 45,056,390 765,813 (816,413 ) 45,005,790
Total $ 120,942,615 $ 936,448 $ (1,900,119 ) $ 119,978,944 </t>
  </si>
  <si>
    <t>Schedule of amortized cost and estimated fair value of investment securities available for sale by contractual maturity</t>
  </si>
  <si>
    <t xml:space="preserve">The
amortized cost and estimated fair value of investment securities available for sale as of March 31, 2017 and December 31, 2016,
by contractual maturity are as follows:
MARCH
31, 2017 DECEMBER
31, 2016
AMORTIZED COST ESTIMATED FAIR VALUE AMORTIZED COST ESTIMATED FAIR VALUE
Due
in one year or less $ 3,811,077 $ 3,821,293 $ 3,343,347 $ 3,350,205
Due
in one year to five years 82,729,225 82,978,074 82,848,411 82,682,901
Due
in five years to ten years 39,597,559 39,147,035 29,662,030 29,169,228
Due
in ten years and over 3,553,977 3,367,586 5,088,827 4,776,610
Total $ 129,691,838 $ 129,313,988 $ 120,942,615 $ 119,978,944 </t>
  </si>
  <si>
    <t>Schedule of investment securities gross unrealized losses on investment securities and the fair market value of the related securities</t>
  </si>
  <si>
    <t>The
tables below summarize gross unrealized losses on investment securities and the fair market value of the related securities, aggregated
by investment category and length of time that individual securities have been in a continuous unrealized loss position, at March
31, 2017 and December 31, 2016.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 Fair
Value Gross Unrealized Loss # Fair
Value Gross Unrealized Loss # Fair
Value Gross Unrealized Loss
March
31, 2017
Available
for sale
U.S.
Treasury notes 3 $ 15,089,844 $ (118,030 ) — $ — $ — 3 $ 15,089,844 $ (118,030 )
Government-
sponsored enterprises 7 25,215,240 (610,925 ) — — — 7 25,215,240 (610,925 )
Municipal
securities 52 21,601,367 (659,961 ) — — — 52 21,601,367 (659,961 )
Total 62 $ 61,906,451 $ (1,388,916 ) — $ — $ — 62 $ 61,906,451 $ (1,388,916 )
December
31, 2016
Available
for sale
U.S.
Treasury notes 4 $ 17,968,594 $ (250,385 ) — $ — $ — 4 $ 17,968,594 $ (250,385 )
Government-
sponsored enterprises 8 30,136,720 (833,321 ) — — — 8 30,136,720 (833,321 )
Municipal
securities 54 22,606,430 (816,413 ) — — — 54 22,606,430 (816,413 )
Total 66 $ 70,711,744 $ (1,900,119 ) — $ — $ — 66 $ 70,711,744 $ (1,900,119 )</t>
  </si>
  <si>
    <t>Schedule of proceeds from sales of securities available for sale and gross realized gains and losses</t>
  </si>
  <si>
    <t xml:space="preserve">We
received proceeds from sales of securities available for sale and gross realized gains and losses as follows:
For
the Three Months Ended March 31,
2017 2016
Gross
proceeds $ — $ 15,629,464
Gross realized gains — 187,936
Gross realized losses — — </t>
  </si>
  <si>
    <t>Loans and Allowance for Loan Losses (Tables)</t>
  </si>
  <si>
    <t>Schedule of major classifications of loans</t>
  </si>
  <si>
    <t xml:space="preserve">Major
classifications of loans (net of deferred loan fees of $140,127 at March 31, 2017 and $136,446 at December 31, 2016) are as follows:
March
31, December
31,
2017 2016
Commercial loans $ 51,616,214 $ 52,262,209
Commercial real estate:
Construction 1,076,143 1,208,901
Other 120,843,784 122,968,126
Consumer:
Real Estate 76,616,037 77,131,816
Other 5,311,665 7,005,063
255,463,843 260,576,115
Allowance for loan
losses (3,876,857 ) (3,851,617 )
Loans, net $ 251,586,986 $ 256,724,498 </t>
  </si>
  <si>
    <t>Schedule of credit risks by category and internally assigned grades</t>
  </si>
  <si>
    <t xml:space="preserve">The
following table illustrates credit risks by category and internally assigned grades at March 31, 2017 and December 31, 2016. “Pass”
includes loans internally graded as excellent, good and satisfactory.
March
31, 2017
Commercial Commercial Real
Estate Construction Commercial Real
Estate Other Consumer
Real
Estate Consumer
Total
Pass $ 47,382,739 $ 672,121 $ 115,258,858 $ 74,598,257 $ 5,115,618 $ 243,027,593
Watch 2,273,480 404,022 2,612,476 902,734 126,690 6,319,402
OAEM 680,334 — 645,619 621,174 32,757 1,979,884
Sub-Standard 1,279,661 — 2,326,831 493,872 36,600 4,136,964
Doubtful — — — — — —
Loss — — — — — —
Total $ 51,616,214 $ 1,076,143 $ 120,843,784 $ 76,616,037 $ 5,311,665 $ 255,463,843
December
31, 2016
Commercial Commercial Real
Estate Construction Commercial Real
Estate Other Consumer
Real
Estate Consumer
Other Total
Pass $ 48,289,944 $ 798,884 $ 116,490,396 $ 74,115,426 $ 6,728,367 $ 246,423,017
Watch 1,004,957 410,017 2,625,079 899,306 147,992 5,087,351
OAEM 1,666,048 — 995,549 630,957 28,939 3,321,493
Sub-Standard 1,301,260 — 2,857,102 1,486,127 99,765 5,744,254
Doubtful — — — — — —
Loss — — — — — —
Total $ 52,262,209 $ 1,208,901 $ 122,968,126 $ 77,131,816 $ 7,005,063 $ 260,576,115 </t>
  </si>
  <si>
    <t>Schedule of aging analysis of the recorded investment of past-due financing receivable by class</t>
  </si>
  <si>
    <t xml:space="preserve">The
following tables include an aging analysis of the recorded investment of past-due financing receivable by class:
March
31, 2017
30-59
60-89
Greater
Total
Current Total
Loans Receivable Recorded
Investment &gt;
Commercial $ 54,563 $ 35,000 $ 26,868 $ 116,431 $ 51,499,783 $ 51,616,214 $ —
Commercial
Real Estate:
Commercial
Real Estate -Construction — — — — 1,076,143 1,076,143 —
Commercial
Real Estate -Other — 1,366,640 1,545,221 2,911,861 117,931,923 120,843,784 —
Consumer:
Consumer
Real Estate — — — — 76,616,037 76,616,037 —
Consumer-Other 90,032 1,022 — 91,054 5,220,611 5,311,665 —
Total $ 144,595 $ 1,402,662 $ 1,572,089 $ 3,119,346 $ 252,344,497 $ 255,463,843 $ —
December
31, 2016
30-59
60-89
Greater
Total
Current Total
Loans Receivable Recorded
Investment &gt;
Commercial $ 438,159 $ — $ — $ 438,159 $ 51,824,050 $ 52,262,209 $ —
Commercial
Real Estate:
Commercial
Real Estate -Construction — — — — 1,208,901 1,208,901 —
Commercial
Real Estate -Other 6,363 — 1,501,153 1,507,516 121,460,610 122,968,126 89,908
Consumer:
Consumer
Real Estate 415,457 — — 415,457 76,716,359 77,131,816 —
Consumer-Other 56,784 — 33,322 90,106 6,914,957 7,005,063 33,322
Total $ 916,763 $ — $ 1,534,475 $ 2,451,238 $ 258,124,877 $ 260,576,115 $ 123,230 </t>
  </si>
  <si>
    <t>Schedule of non-accrual loans</t>
  </si>
  <si>
    <t xml:space="preserve">The
following table summarizes the balances of non-accrual loans:
Loans
Receivable on Non-Accrual
March
31, 2017 December
31, 2016
Commercial $ 85,659 $ 61,781
Commercial Real
Estate:
Commercial Real Estate
- Construction — —
Commercial Real Estate
- Other 1,769,854 1,678,876
Consumer:
Consumer - Real
Estate — —
Consumer - Other — 964
Total $ 1,855,513 $ 1,741,621 </t>
  </si>
  <si>
    <t>Schedule of changes in the allowance and an allocation of the allowance by loan category</t>
  </si>
  <si>
    <t xml:space="preserve">The following tables set forth the changes
in the allowance for loan losses and an allocation of the allowance for loan losses by loan category for the three months ended
March 31, 2017 and March 31, 2016.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March 31, 2017
Commercial Commercial Real Estate-Construction
Commercial Real Estate-Other
Consumer Real Estate
Consumer Other Total
Allowance for Loan Losses
Beginning Balance $ 1,545,188 $ 51,469 $ 1,374,706 $ 726,391 $ 153,863 $ 3,851,617
Charge-offs — — — — — —
Recoveries — — — 21,000 1,740 22,740
Provisions 7,971 5,602 43,869 9,501 (64,443 ) 2,500
Ending Balance $ 1,553,159 $ 57,071 $ 1,418,575 $ 756,892 $ 91,160 $ 3,876,857
March 31, 2016
Commercial Commercial Real Estate-Construction
Commercial Real Estate-Other
Consumer Real Estate
Consumer Other Total
Allowance for Loan Losses
Beginning Balance $ 896,854 $ 59,861 $ 1,345,094 $ 941,470 $ 174,548 $ 3,417,827
Charge-offs (33,045 ) — — — (1,050 ) (34,095 )
Recoveries 1,284 — 6,000 — 746 8,030
Provisions 635,557 (15,593 ) (242,391 ) (328,228 ) (4,345 ) 45,000
Ending Balance $ 1,500,650 $ 44,268 $ 1,108,703 $ 613,242 $ 169,899 $ 3,436,762 The following tables present, by portfolio
segment and reserving methodology, the allocation of the allowance for loan losses and the gross investment in loans.
March 31, 2017
Commercial Commercial
Commercial Real Estate- Other Consumer
Consumer Other Total
Allowance for Loan Losses
Individually evaluated for impairment $ 1,041,145 $ — $ 324,454 $ 43,119 $ 36,600 $ 1,445,318
Collectively evaluated for impairment 512,014 57,071 1,094,121 713,773 54,560 2,431,539
Total Allowance for Losses $ 1,553,159 $ 57,071 $ 1,418,575 $ 756,892 $ 91,160 $ 3,876,857
Loans Receivable
Individually evaluated for impairment $ 1,279,661 $ — $ 2,348,397 $ 493,872 $ 36,600 $ 4,158,530
Collectively evaluated for impairment 50,336,553 1,076,143 118,495,387 76,122,165 5,275,065 251,305,313
Total Loans Receivable $ 51,616,214 $ 1,076,143 $ 120,843,784 $ 76,616,037 $ 5,311,665 $ 255,463,843
December 31, 2016
Commercial Commercial
Commercial Real Estate- Other Consumer
Consumer Other Total
Allowance for Loan Losses
Individually evaluated for impairment $ 1,051,219 $ — $ 324,587 $ 43,119 $ 89,047 $ 1,507,972
Collectively evaluated for impairment 493,969 51,469 1,050,119 683,272 64,816 2,343,645
Total Allowance for Losses $ 1,545,188 $ 51,469 $ 1,374,706 $ 726,391 $ 153,863 $ 3,851,617
Loans Receivable
Individually evaluated for impairment $ 1,301,259 $ — $ 3,225,351 $ 1,286,127 $ 89,047 $ 5,901,784
Collectively evaluated for impairment 50,960,950 1,208,901 119,742,775 75,845,689 6,916,016 254,674,331
Total Loans Receivable $ 52,262,209 $ 1,208,901 $ 122,968,126 $ 77,131,816 $ 7,005,063 $ 260,576,115 </t>
  </si>
  <si>
    <t>Schedule of loans individually evaluated and considered impaired</t>
  </si>
  <si>
    <t xml:space="preserve">As of March 31, 2017 and December 31, 2016, loans individually evaluated
and considered impaired are presented in the following table:
Impaired and Restructured Loans As of
March 31, 2017 December 31, 2016
Unpaid Recorded Investment Related Unpaid Recorded Investment Related
With no related allowance recorded:
Commercial $ 180,000 $ 180,000 $ — $ 250,040 $ 250,040 $ —
Commercial Real Estate-Construction — — — — — —
Commercial Real Estate-Other 1,297,815 1,297,815 — 2,174,770 2,174,770 —
Consumer Real Estate 450,753 450,753 — 1,243,008 1,243,008 —
Consumer Other — — — — — —
$ 1,928,568 $ 1,928,568 $ — $ 3,667,818 $ 3,667,818 $ —
With an allowance recorded:
Commercial $ 1,099,661 $ 1,099,661 $ 1,041,145 $ 1,051,219 $ 1,051,219 $ 1,051,219
Commercial Real Estate-Construction — — — — — —
Commercial Real Estate-Other 1,050,582 1,050,582 324,454 1,050,581 1,050,581 324,587
Consumer Real Estate 43,119 43,119 43,119 43,119 43,119 43,119
Consumer Other 36,600 36,600 36,600 89,047 89,047 89,047
$ 2,229,962 $ 2,229,962 $ 1,445,318 $ 2,233,966 $ 2,233,966 $ 1,507,972
Total
Commercial $ 1,279,661 $ 1,279,661 $ 1,041,145 $ 1,301,259 $ 1,301,259 $ 1,051,219
Commercial Real Estate-Construction — — — — — —
Commercial Real Estate-Other 2,348,397 2,348,397 324,454 3,225,351 3,225,351 324,587
Consumer Real Estate 493,872 493,872 43,119 1,286,127 1,286,127 43,119
Consumer Other 36,600 36,600 36,600 89,047 89,047 89,047
$ 4,158,530 $ 4,158,530 $ 1,445,318 $ 5,901,784 $ 5,901,784 $ 1,507,972 The following table presents average impaired loans and interest income
recognized on those impaired loans, by class segment, for the periods indicated.
For the Three Months Ended
2017 2016
Average Recorded Investment Interest Average Recorded Investment Interest
With no related allowance recorded:
Commercial $ 183,126 $ 5,146 $ 1,106,771 $ 16,647
Commercial Real Estate-Construction — — — —
Commercial Real Estate-Other 1,300,763 20,043 1,334,158 6,705
Consumer Real Estate 450,570 5,394 154,105 1,119
Consumer-Other — — 106,011 2,374
$ 1,934,459 $ 30,583 $ 2,701,045 $ 26,845
With an allowance recorded:
Commercial $ 1,105,705 $ 34,712 $ 682,992 $ 11,033
Commercial Real Estate-Construction — — — —
Commercial Real Estate-Other 1,050,581 4,479 2,650,492 29,127
Consumer Real Estate 43,119 408 450,403 6,742
Consumer Other 37,594 570 68,240 —
$ 2,236,999 $ 40,169 $ 3,852,127 $ 46,902
Total
Commercial $ 1,288,831 $ 39,858 $ 1,789,763 $ 27,680
Commercial Real Estate-Construction — — — —
Commercial Real Estate-Other 2,351,344 24,522 3,984,650 35,832
Consumer Real Estate 493,689 5,802 604,508 7,861
Consumer Other 37,594 570 174,251 2,374
$ 4,171,458 $ 70,752 $ 6,553,172 $ 73,747 </t>
  </si>
  <si>
    <t>Disclosure Regarding Fair Value of Financial Statements (Tables)</t>
  </si>
  <si>
    <t>Schedule of assets and liabilities measured at fair value on a recurring basis</t>
  </si>
  <si>
    <t xml:space="preserve">Assets
and liabilities measured at fair value on a recurring basis at March 31, 2017 and December 31, 2016 are as follows:
Balance
at March 31, 2017
Quoted
Market Price in active markets Significant
Other Observable Inputs Significant
Unobservable Inputs Total
US
Treasury $ 24,075,781 $ — $ — $ 24,075,781
Government
Sponsored — 61,320,063 — 61,320,063
Municipal
Securities — 30,459,699 13,458,445 43,918,144
Total $ 24,075,781 $ 91,779,762 $ 13,458,445 $ 129,313,988
Balance
at December 31, 2016
Quoted
Market Price in active markets Significant
Other Observable Inputs Significant
Unobservable Inputs Total
US
Treasury $ 23,939,063 $ — $ — $ 23,939,063
Government
Sponsored — 51,034,091 — 51,034,091
Municipal
Securities — 31,027,933 13,977,857 45,005,790
Total $ 23,939,063 $ 82,062,024 $ 13,977,857 $ 119,978,944 </t>
  </si>
  <si>
    <t>Schedule of changes in Level 3 instruments</t>
  </si>
  <si>
    <t xml:space="preserve">The
following table reconciles the changes in assets measured at fair value on a recurring basis using significant unobservable inputs
(Level 3) for the three months ended March 31, 2017 and 2016:
2017 2016
Beginning
Balance $ 13,977,857 $ 5,217,678
Total
gains or (losses) (realized/unrealized)
Included
in earnings — —
Included
in other comprehensive income 25,588 31,673
Purchases,
issuances and settlements, net of maturities (545,000 ) —
Transfers
in and/or out of level 3 — —
Ending
Balance $ 13,458,445 $ 5,249,351 </t>
  </si>
  <si>
    <t>Schedule of assets and liabilities measured at fair value measured on a nonrecurring basis</t>
  </si>
  <si>
    <t xml:space="preserve">The
following table presents information about certain assets and liabilities measured at fair value on a nonrecurring basis at March
31, 2017 and December 31, 2016:
March
31, 2017
Quoted
Market Price in active markets (Level
1) Significant
Other Observable Inputs (Level
2) Significant
Unobservable Inputs (Level
3) Total
Impaired
loans $ — $ — $ 2,474,696 $ 2,474,696
Other
real estate owned — — 521,943 521,943
Loans
held for sale — 3,524,646 — 3,524,646
Total $ — $ 3,524,646 $ 2,996,639 $ 6,521,285
December
31, 2016
Quoted
Market Price in active markets (Level
1) Significant
Other Observable Inputs (Level
2) Significant
Unobservable Inputs (Level
3) Total
Impaired
loans $ — $ — $ 4,143,772 $ 4,143,772
Other
real estate owned — — 521,943 521,943
Loans
held for sale — 4,386,210 — 4,386,210
Total $ — $ 4,386,210 $ 4,665,715 $ 9,051,925 </t>
  </si>
  <si>
    <t>Schedule of unobservable inputs used in Level 3 fair value measurement</t>
  </si>
  <si>
    <t>The
following table provides information describing the unobservable inputs used in Level 3 fair value measurements at March 31, 2017:
Inputs
Valuation
Technique Unobservable
Input General
Range of Inputs
Impaired
Loans Discounted
Appraisals Collateral
Discounts 0
– 35%
Other
Real Estate Owned Appraisal
Value/ Comparison Sales/Other Estimates Appraisals
and/or Sales of Comparable Properties Appraisals
Discounted 10% to 20% for Sales Commissions and Other Holding Costs</t>
  </si>
  <si>
    <t>Schedule of carrying amount,estimated fair value and the financial hierarchy of entity's financial instruments</t>
  </si>
  <si>
    <t xml:space="preserve">The
following tables present the carrying amount, fair value, and placement in the fair value hierarchy of our financial instruments
as of March 31, 2017 and December 31, 2016.
Fair
Value Measurements at March 31, 2017
Carrying Amount Estimated Fair
Value Level
1 Level
2 Level
3
Financial
Assets:
Cash
and due from banks $ 7,122,113 $ 7,122,113 $ 7,122,113 $ — $ —
Interest-bearing
deposits in other banks 31,153,847 31,153,847 31,153,847 — —
Investment
securities available for sale 129,313,988 129,313,988 24,075,781 91,779,762 13,458,445
Mortgage
loans to be sold 3,524,646 3,524,646 — 3,524,646 —
Loans 255,463,843 258,853,584 — — 258,853,584
Accrued
interest receivable 1,177,290 1,177,290 — 1,177,290 —
Financial
Liabilities:
Demand
deposits 340,633,563 340,633,563 — 340,633,563 —
Time
deposits 45,331,176 45,476,893 — 45,476,893 —
Accrued
interest payable 57,059 57,059 — 57,059 —
Fair
Value Measurements at December 31, 2016
Carrying Amount Estimated Fair
Value Level
1 Level
2 Level
3
Financial
Assets:
Cash
and due from banks $ 8,141,030 $ 8,141,030 $ 8,141,030 $ — $ —
Interest-bearing
deposits in other banks 18,101,300 18,101,300 18,101,300 — —
Investment
securities available for sale 119,978,944 119,978,944 23,939,063 82,062,024 13,977,857
Mortgage
loans to be sold 4,386,210 4,386,210 — 4,386,210 —
Loans 260,576,115 260,406,669 — — 260,406,669
Accrued
interest receivable 1,614,002 1,614,002 — 1,614,002 —
Financial
Liabilities:
Demand
deposits 328,681,594 328,681,594 — 328,681,594 —
Time
deposits 43,841,257 43,856,383 — 43,856,383 —
Accrued
interest payable 51,629 51,629 — 51,629 — </t>
  </si>
  <si>
    <t>Income Per Common Share (Tables)</t>
  </si>
  <si>
    <t>Schedule of income per common share</t>
  </si>
  <si>
    <t xml:space="preserve">The
following table is a summary of the reconciliation of average shares outstanding for the three months ended March 31:
2017 2016
Numerator:
Net
income $ 1,226,088 $ 1,195,736
Denominator:
Weighted
average shares outstanding 4,962,250 4,917,334
Effect
of dilutive shares 110,851 150,229
Weighted
average shares outstanding - diluted 5,073,101 5,067,563
Earnings
per share - basic $ 0.25 $ 0.24
Earnings
per share - diluted $ 0.24 $ 0.24 </t>
  </si>
  <si>
    <t>Accumulated Other Comprehensive (Loss) Income (Tables)</t>
  </si>
  <si>
    <t>Schedule of reclassification in accumulated other comprehensive income</t>
  </si>
  <si>
    <t xml:space="preserve">The
following table summarizes the components of accumulated other comprehensive income and changes in those components as of and
for the three months ended March 31, 2017 and 2016:
Available
for sale securities
Beginning
Balance December 31, 2016 $ (607,109 )
Change
in net unrealized gains on securities available for sale 585,821
Reclassification
adjustment for net securities gains included in net income —
Income
tax benefit (216,753 )
Ending
Balance at March 31, 2017 $ (238,041 )
Beginning
Balance December 31, 2015 $ 992,549
Change
in net unrealized gains on securities available for sale 709,731
Reclassification
adjustment for net securities gains included in net income (187,396 )
Income
tax expense 69,499
Ending
Balance at March 31, 2016 $ 1,583,843 </t>
  </si>
  <si>
    <t>Schedule of amounts reclassified from accumulated other comprehensive income</t>
  </si>
  <si>
    <t xml:space="preserve">The
following table shows the line items in the consolidated Statements of Income affected by amounts reclassified from accumulated
other comprehensive income:
Three
Months Ended March 31,
2017 2016
Gain
on sale of investments, net $ — $ 187,936
Tax
effect — —
Total
reclassification, net of tax $ — $ 187,936 </t>
  </si>
  <si>
    <t>Investment Securities (Details) - USD ($)</t>
  </si>
  <si>
    <t>Schedule of Available-for-sale Securities [Line Items]</t>
  </si>
  <si>
    <t>Amortized Cost</t>
  </si>
  <si>
    <t>Gross Unrealized Gains</t>
  </si>
  <si>
    <t>Gross Unrealized Losses</t>
  </si>
  <si>
    <t>U.S. Treasury Notes [Member]</t>
  </si>
  <si>
    <t>Government-Sponsored Enterprises [Member]</t>
  </si>
  <si>
    <t>Municipal Securities [Member]</t>
  </si>
  <si>
    <t>Investment Securities (Details 1) - USD ($)</t>
  </si>
  <si>
    <t>Due in one year or less</t>
  </si>
  <si>
    <t>Due in one year to five years</t>
  </si>
  <si>
    <t>Due in five years to ten years</t>
  </si>
  <si>
    <t>Due in ten years and over</t>
  </si>
  <si>
    <t>Estimated Fair Value</t>
  </si>
  <si>
    <t>Investment Securities (Details 2)</t>
  </si>
  <si>
    <t>12 Months Ended</t>
  </si>
  <si>
    <t>Mar. 31, 2017USD ($)Number</t>
  </si>
  <si>
    <t>Dec. 31, 2016USD ($)Number</t>
  </si>
  <si>
    <t>Less than 12 Months</t>
  </si>
  <si>
    <t>Number of positions | Number</t>
  </si>
  <si>
    <t>Fair Value</t>
  </si>
  <si>
    <t>Fair value</t>
  </si>
  <si>
    <t>Investment Securities (Details 3)</t>
  </si>
  <si>
    <t>Mar. 31, 2016USD ($)</t>
  </si>
  <si>
    <t>Gross proceeds</t>
  </si>
  <si>
    <t>Gross realized gains</t>
  </si>
  <si>
    <t>Investment Securities (Details Narrative) - USD ($)</t>
  </si>
  <si>
    <t>Carrying amount of securities pledged to secure deposits and repurchase agreements</t>
  </si>
  <si>
    <t>Tax provision</t>
  </si>
  <si>
    <t>Loans and Allowance for Loan Losses (Details) - USD ($)</t>
  </si>
  <si>
    <t>Financing Receivable, Impaired [Line Items]</t>
  </si>
  <si>
    <t>Allowance for loan losses</t>
  </si>
  <si>
    <t>Loans, net</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2) - USD ($)</t>
  </si>
  <si>
    <t>Past-due loans</t>
  </si>
  <si>
    <t>Total Past Due</t>
  </si>
  <si>
    <t>Current</t>
  </si>
  <si>
    <t>Total Loans Receivable</t>
  </si>
  <si>
    <t>Recorded Investment &gt; 90 Days and Accuring Interest</t>
  </si>
  <si>
    <t>30-59 Days Past Due [Member]</t>
  </si>
  <si>
    <t>Greater Than 90 Days [Member]</t>
  </si>
  <si>
    <t>60-89 Days Past Due [Member]</t>
  </si>
  <si>
    <t>Commercial [Member] | 30-59 Days Past Due [Member]</t>
  </si>
  <si>
    <t>Commercial [Member] | Greater Than 90 Days [Member]</t>
  </si>
  <si>
    <t>Commercial [Member] | 60-89 Days Past Due [Member]</t>
  </si>
  <si>
    <t>Commercial Real Estate Other [Member] | 30-59 Days Past Due [Member]</t>
  </si>
  <si>
    <t>Commercial Real Estate Other [Member] | Greater Than 90 Days [Member]</t>
  </si>
  <si>
    <t>Commercial Real Estate Other [Member] | 60-89 Days Past Due [Member]</t>
  </si>
  <si>
    <t>Consumer Real Estate [Member] | 30-59 Days Past Due [Member]</t>
  </si>
  <si>
    <t>Consumer Other [Member] | 30-59 Days Past Due [Member]</t>
  </si>
  <si>
    <t>Consumer Other [Member] | Greater Than 90 Days [Member]</t>
  </si>
  <si>
    <t>Consumer Other [Member] | 60-89 Days Past Due [Member]</t>
  </si>
  <si>
    <t>Loans and Allowance for Loan Losses (Details 3) - USD ($)</t>
  </si>
  <si>
    <t>Non-accrual loans receivable</t>
  </si>
  <si>
    <t>Loans and Allowance for Loan Losses (Details 4) - USD ($)</t>
  </si>
  <si>
    <t>Activity in the allowance for loan losses by portfolio segment</t>
  </si>
  <si>
    <t>Beginning Balance</t>
  </si>
  <si>
    <t>Charge-offs</t>
  </si>
  <si>
    <t>Recoveries</t>
  </si>
  <si>
    <t>Provisions</t>
  </si>
  <si>
    <t>Ending Balance</t>
  </si>
  <si>
    <t>Allowance for Loan Losses Ending Balances:</t>
  </si>
  <si>
    <t>Individually evaluated for impairment</t>
  </si>
  <si>
    <t>Collectively evaluated for impairment</t>
  </si>
  <si>
    <t>Total Allowance for Losses</t>
  </si>
  <si>
    <t>Loans Receivable:</t>
  </si>
  <si>
    <t>Total Loan Receivable</t>
  </si>
  <si>
    <t>Loans and Allowance for Loan Losses (Details 5) -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Related Allowance</t>
  </si>
  <si>
    <t>Average Recorded Investment With an allowance recorded</t>
  </si>
  <si>
    <t>Interest Income Recognized With an allowance recorded</t>
  </si>
  <si>
    <t>Total of Impaired and Restructured Loans</t>
  </si>
  <si>
    <t>Unpaid Principal balance</t>
  </si>
  <si>
    <t>Recorded Investment</t>
  </si>
  <si>
    <t>Average Recorded Investment</t>
  </si>
  <si>
    <t>Interest Income Recognized</t>
  </si>
  <si>
    <t>Loans and Allowance for Loan Losses (Details Narrative)</t>
  </si>
  <si>
    <t>Deferred loan fees</t>
  </si>
  <si>
    <t>Loans pledged as collateral to secure funding with the Federal Reserve Bank</t>
  </si>
  <si>
    <t>Number of loans over 90 days past due and still accruing | Number</t>
  </si>
  <si>
    <t>Restructured loans</t>
  </si>
  <si>
    <t>Number of loans restructured | Number</t>
  </si>
  <si>
    <t>Disclosure Regarding Fair Value of Financial Statements (Details) - USD ($)</t>
  </si>
  <si>
    <t>Quoted Prices in Active Markets (Level 1) [Member]</t>
  </si>
  <si>
    <t>Significant Other Observable Inputs (Level 2) [Member]</t>
  </si>
  <si>
    <t>Significant Unobservable Inputs (Level 3) [Member]</t>
  </si>
  <si>
    <t>Recurring Basis [Member]</t>
  </si>
  <si>
    <t>Total fair value</t>
  </si>
  <si>
    <t>Recurring Basis [Member] | Quoted Prices in Active Markets (Level 1) [Member]</t>
  </si>
  <si>
    <t>Recurring Basis [Member] | Significant Other Observable Inputs (Level 2) [Member]</t>
  </si>
  <si>
    <t>Recurring Basis [Member] | Significant Unobservable Inputs (Level 3) [Member]</t>
  </si>
  <si>
    <t>Recurring Basis [Member] | U.S. Treasury Notes [Member]</t>
  </si>
  <si>
    <t>Recurring Basis [Member] | U.S. Treasury Notes [Member] | Quoted Prices in Active Markets (Level 1) [Member]</t>
  </si>
  <si>
    <t>Recurring Basis [Member] | Government-Sponsored Enterprises [Member]</t>
  </si>
  <si>
    <t>Recurring Basis [Member] | Government-Sponsored Enterprises [Member] | Significant Other Observable Inputs (Level 2) [Member]</t>
  </si>
  <si>
    <t>Recurring Basis [Member] | Municipal Securities [Member]</t>
  </si>
  <si>
    <t>Recurring Basis [Member] | Municipal Securities [Member] | Significant Other Observable Inputs (Level 2) [Member]</t>
  </si>
  <si>
    <t>Recurring Basis [Member] | Municipal Securities [Member] | Significant Unobservable Inputs (Level 3) [Member]</t>
  </si>
  <si>
    <t>Disclosure Regarding Fair Value of Financial Statements (Details 1) - Significant Unobservable Inputs (Level 3) [Member] - Municipal Securities [Member] - USD ($)</t>
  </si>
  <si>
    <t>Included in other comprehensive income</t>
  </si>
  <si>
    <t>Purchases, issuances and settlements, net of maturities</t>
  </si>
  <si>
    <t>Ending balance</t>
  </si>
  <si>
    <t>Disclosure Regarding Fair Value of Financial Statements (Details 2) - Nonrecurring Basis [Member] - USD ($)</t>
  </si>
  <si>
    <t>Impaired loans fair value</t>
  </si>
  <si>
    <t>Other real estate owned fair value</t>
  </si>
  <si>
    <t>Loans held for sale fair value</t>
  </si>
  <si>
    <t>Disclosure Regarding Fair Value of Financial Statements (Details 3)</t>
  </si>
  <si>
    <t>Other Real Estate Owned [Member]</t>
  </si>
  <si>
    <t>Fair Value Inputs, Assets, Quantitative Information [Line Items]</t>
  </si>
  <si>
    <t>Valuation technique</t>
  </si>
  <si>
    <t>Appraisal Value/ Comparison Sales/Other Estimates</t>
  </si>
  <si>
    <t>Unobservable Input</t>
  </si>
  <si>
    <t>Appraisals and/or Sales of Comparable Properties</t>
  </si>
  <si>
    <t>Description of general range of inputs</t>
  </si>
  <si>
    <t>Appraisals Discounted 10% to 20% for Sales Commissions and Other Holding
Costs</t>
  </si>
  <si>
    <t>Other Real Estate Owned [Member] | Collateral Discounts [Member] | Maximum [Member]</t>
  </si>
  <si>
    <t>Discount rate (in percent)</t>
  </si>
  <si>
    <t>20.00%</t>
  </si>
  <si>
    <t>Other Real Estate Owned [Member] | Appraisals and/or Sales [Member] | Minimum [Member]</t>
  </si>
  <si>
    <t>10.00%</t>
  </si>
  <si>
    <t>Impaired Loans [Member]</t>
  </si>
  <si>
    <t>Discounted Appraisals</t>
  </si>
  <si>
    <t>Collateral Discounts</t>
  </si>
  <si>
    <t>0
– 35%</t>
  </si>
  <si>
    <t>Impaired Loans [Member] | Collateral Discounts [Member] | Minimum [Member]</t>
  </si>
  <si>
    <t>0.00%</t>
  </si>
  <si>
    <t>Impaired Loans [Member] | Collateral Discounts [Member] | Maximum [Member]</t>
  </si>
  <si>
    <t>35.00%</t>
  </si>
  <si>
    <t>Disclosure Regarding Fair Value of Financial Statements (Details 4) - USD ($)</t>
  </si>
  <si>
    <t>Financial Assets:</t>
  </si>
  <si>
    <t>Financial Liabilities:</t>
  </si>
  <si>
    <t>Demand deposits</t>
  </si>
  <si>
    <t>Time deposits</t>
  </si>
  <si>
    <t>Accrued interest payable</t>
  </si>
  <si>
    <t>Carrying Amount [Member]</t>
  </si>
  <si>
    <t>Estimated Fair Value [Member]</t>
  </si>
  <si>
    <t>Income Per Common Share (Details) - USD ($)</t>
  </si>
  <si>
    <t>Numerator:</t>
  </si>
  <si>
    <t>Net Income</t>
  </si>
  <si>
    <t>Denominator:</t>
  </si>
  <si>
    <t>Effect of dilutive shares</t>
  </si>
  <si>
    <t>Weighted average shares outstanding-diluted</t>
  </si>
  <si>
    <t>Earnings per share</t>
  </si>
  <si>
    <t>Earnings per share - basic</t>
  </si>
  <si>
    <t>Earnings per share - diluted</t>
  </si>
  <si>
    <t>Accumulated Other Comprehensive (Loss) Income (Details) - USD ($)</t>
  </si>
  <si>
    <t>Available for sale securities, beginning</t>
  </si>
  <si>
    <t>Change in net unrealized gains on securities available for sale</t>
  </si>
  <si>
    <t>Reclassification adjustment for net securities gains included in net income</t>
  </si>
  <si>
    <t>Income tax expense (benefit)</t>
  </si>
  <si>
    <t>Available for sale securities, ending</t>
  </si>
  <si>
    <t>Accumulated Other Comprehensive (Loss) Income (Details 1) - USD ($)</t>
  </si>
  <si>
    <t>Reclassification Adjustment out of Accumulated Other Comprehensive Income [Line Items]</t>
  </si>
  <si>
    <t>Gain on sale of investments, net</t>
  </si>
  <si>
    <t>Tax effect</t>
  </si>
  <si>
    <t>Reclassification out of Accumulated Other Comprehensive Income [Member]</t>
  </si>
  <si>
    <t>Total reclassification, 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7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97153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22113</v>
      </c>
      <c r="C3" s="7" t="n">
        <v>8141030</v>
      </c>
    </row>
    <row r="4" spans="1:3">
      <c r="A4" s="4" t="s">
        <v>33</v>
      </c>
      <c r="B4" s="5" t="n">
        <v>31153847</v>
      </c>
      <c r="C4" s="5" t="n">
        <v>18101300</v>
      </c>
    </row>
    <row r="5" spans="1:3">
      <c r="A5" s="4" t="s">
        <v>34</v>
      </c>
      <c r="B5" s="5" t="n">
        <v>129313988</v>
      </c>
      <c r="C5" s="5" t="n">
        <v>119978944</v>
      </c>
    </row>
    <row r="6" spans="1:3">
      <c r="A6" s="4" t="s">
        <v>35</v>
      </c>
      <c r="B6" s="5" t="n">
        <v>3524646</v>
      </c>
      <c r="C6" s="5" t="n">
        <v>4386210</v>
      </c>
    </row>
    <row r="7" spans="1:3">
      <c r="A7" s="4" t="s">
        <v>36</v>
      </c>
      <c r="B7" s="5" t="n">
        <v>255463843</v>
      </c>
      <c r="C7" s="5" t="n">
        <v>260576115</v>
      </c>
    </row>
    <row r="8" spans="1:3">
      <c r="A8" s="4" t="s">
        <v>37</v>
      </c>
      <c r="B8" s="5" t="n">
        <v>-3876857</v>
      </c>
      <c r="C8" s="5" t="n">
        <v>-3851617</v>
      </c>
    </row>
    <row r="9" spans="1:3">
      <c r="A9" s="4" t="s">
        <v>38</v>
      </c>
      <c r="B9" s="5" t="n">
        <v>251586986</v>
      </c>
      <c r="C9" s="5" t="n">
        <v>256724498</v>
      </c>
    </row>
    <row r="10" spans="1:3">
      <c r="A10" s="4" t="s">
        <v>39</v>
      </c>
      <c r="B10" s="5" t="n">
        <v>2263872</v>
      </c>
      <c r="C10" s="5" t="n">
        <v>2296624</v>
      </c>
    </row>
    <row r="11" spans="1:3">
      <c r="A11" s="4" t="s">
        <v>40</v>
      </c>
      <c r="B11" s="5" t="n">
        <v>521943</v>
      </c>
      <c r="C11" s="5" t="n">
        <v>521943</v>
      </c>
    </row>
    <row r="12" spans="1:3">
      <c r="A12" s="4" t="s">
        <v>41</v>
      </c>
      <c r="B12" s="5" t="n">
        <v>1177290</v>
      </c>
      <c r="C12" s="5" t="n">
        <v>1614002</v>
      </c>
    </row>
    <row r="13" spans="1:3">
      <c r="A13" s="4" t="s">
        <v>42</v>
      </c>
      <c r="B13" s="5" t="n">
        <v>2131942</v>
      </c>
      <c r="C13" s="5" t="n">
        <v>2185085</v>
      </c>
    </row>
    <row r="14" spans="1:3">
      <c r="A14" s="4" t="s">
        <v>43</v>
      </c>
      <c r="B14" s="5" t="n">
        <v>428796627</v>
      </c>
      <c r="C14" s="5" t="n">
        <v>413949636</v>
      </c>
    </row>
    <row r="15" spans="1:3">
      <c r="A15" s="3" t="s">
        <v>44</v>
      </c>
    </row>
    <row r="16" spans="1:3">
      <c r="A16" s="4" t="s">
        <v>45</v>
      </c>
      <c r="B16" s="5" t="n">
        <v>134728089</v>
      </c>
      <c r="C16" s="5" t="n">
        <v>126034478</v>
      </c>
    </row>
    <row r="17" spans="1:3">
      <c r="A17" s="4" t="s">
        <v>46</v>
      </c>
      <c r="B17" s="5" t="n">
        <v>98021399</v>
      </c>
      <c r="C17" s="5" t="n">
        <v>96260589</v>
      </c>
    </row>
    <row r="18" spans="1:3">
      <c r="A18" s="4" t="s">
        <v>47</v>
      </c>
      <c r="B18" s="5" t="n">
        <v>74670607</v>
      </c>
      <c r="C18" s="5" t="n">
        <v>77307662</v>
      </c>
    </row>
    <row r="19" spans="1:3">
      <c r="A19" s="4" t="s">
        <v>48</v>
      </c>
      <c r="B19" s="5" t="n">
        <v>20442457</v>
      </c>
      <c r="C19" s="5" t="n">
        <v>17822136</v>
      </c>
    </row>
    <row r="20" spans="1:3">
      <c r="A20" s="4" t="s">
        <v>49</v>
      </c>
      <c r="B20" s="5" t="n">
        <v>24888719</v>
      </c>
      <c r="C20" s="5" t="n">
        <v>26019121</v>
      </c>
    </row>
    <row r="21" spans="1:3">
      <c r="A21" s="4" t="s">
        <v>50</v>
      </c>
      <c r="B21" s="5" t="n">
        <v>33213468</v>
      </c>
      <c r="C21" s="5" t="n">
        <v>29078865</v>
      </c>
    </row>
    <row r="22" spans="1:3">
      <c r="A22" s="4" t="s">
        <v>51</v>
      </c>
      <c r="B22" s="5" t="n">
        <v>385964739</v>
      </c>
      <c r="C22" s="5" t="n">
        <v>372522851</v>
      </c>
    </row>
    <row r="23" spans="1:3">
      <c r="A23" s="4" t="s">
        <v>52</v>
      </c>
      <c r="B23" s="5" t="n">
        <v>1186749</v>
      </c>
      <c r="C23" s="5" t="n">
        <v>813811</v>
      </c>
    </row>
    <row r="24" spans="1:3">
      <c r="A24" s="4" t="s">
        <v>53</v>
      </c>
      <c r="B24" s="5" t="n">
        <v>387151488</v>
      </c>
      <c r="C24" s="5" t="n">
        <v>373336662</v>
      </c>
    </row>
    <row r="25" spans="1:3">
      <c r="A25" s="3" t="s">
        <v>54</v>
      </c>
    </row>
    <row r="26" spans="1:3">
      <c r="A26" s="4" t="s">
        <v>55</v>
      </c>
      <c r="B26" s="4" t="s">
        <v>56</v>
      </c>
      <c r="C26" s="4" t="s">
        <v>56</v>
      </c>
    </row>
    <row r="27" spans="1:3">
      <c r="A27" s="4" t="s">
        <v>57</v>
      </c>
      <c r="B27" s="5" t="n">
        <v>36956047</v>
      </c>
      <c r="C27" s="5" t="n">
        <v>36824022</v>
      </c>
    </row>
    <row r="28" spans="1:3">
      <c r="A28" s="4" t="s">
        <v>58</v>
      </c>
      <c r="B28" s="5" t="n">
        <v>7174548</v>
      </c>
      <c r="C28" s="5" t="n">
        <v>6643476</v>
      </c>
    </row>
    <row r="29" spans="1:3">
      <c r="A29" s="4" t="s">
        <v>59</v>
      </c>
      <c r="B29" s="5" t="n">
        <v>-2247415</v>
      </c>
      <c r="C29" s="5" t="n">
        <v>-2247415</v>
      </c>
    </row>
    <row r="30" spans="1:3">
      <c r="A30" s="4" t="s">
        <v>60</v>
      </c>
      <c r="B30" s="5" t="n">
        <v>-238041</v>
      </c>
      <c r="C30" s="5" t="n">
        <v>-607109</v>
      </c>
    </row>
    <row r="31" spans="1:3">
      <c r="A31" s="4" t="s">
        <v>61</v>
      </c>
      <c r="B31" s="5" t="n">
        <v>41645139</v>
      </c>
      <c r="C31" s="5" t="n">
        <v>40612974</v>
      </c>
    </row>
    <row r="32" spans="1:3">
      <c r="A32" s="4" t="s">
        <v>62</v>
      </c>
      <c r="B32" s="7" t="n">
        <v>428796627</v>
      </c>
      <c r="C32" s="7" t="n">
        <v>413949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9</v>
      </c>
      <c r="B1" s="2" t="s">
        <v>2</v>
      </c>
      <c r="C1" s="2" t="s">
        <v>30</v>
      </c>
    </row>
    <row r="2" spans="1:3">
      <c r="A2" s="3" t="s">
        <v>240</v>
      </c>
    </row>
    <row r="3" spans="1:3">
      <c r="A3" s="4" t="s">
        <v>241</v>
      </c>
      <c r="B3" s="7" t="n">
        <v>129691838</v>
      </c>
      <c r="C3" s="7" t="n">
        <v>120942615</v>
      </c>
    </row>
    <row r="4" spans="1:3">
      <c r="A4" s="4" t="s">
        <v>242</v>
      </c>
      <c r="B4" s="5" t="n">
        <v>1011066</v>
      </c>
      <c r="C4" s="5" t="n">
        <v>936448</v>
      </c>
    </row>
    <row r="5" spans="1:3">
      <c r="A5" s="4" t="s">
        <v>243</v>
      </c>
      <c r="B5" s="5" t="n">
        <v>-1388916</v>
      </c>
      <c r="C5" s="5" t="n">
        <v>-1900119</v>
      </c>
    </row>
    <row r="6" spans="1:3">
      <c r="A6" s="4" t="s">
        <v>34</v>
      </c>
      <c r="B6" s="5" t="n">
        <v>129313988</v>
      </c>
      <c r="C6" s="5" t="n">
        <v>119978944</v>
      </c>
    </row>
    <row r="7" spans="1:3">
      <c r="A7" s="4" t="s">
        <v>244</v>
      </c>
    </row>
    <row r="8" spans="1:3">
      <c r="A8" s="3" t="s">
        <v>240</v>
      </c>
    </row>
    <row r="9" spans="1:3">
      <c r="A9" s="4" t="s">
        <v>241</v>
      </c>
      <c r="B9" s="5" t="n">
        <v>24144127</v>
      </c>
      <c r="C9" s="5" t="n">
        <v>24148295</v>
      </c>
    </row>
    <row r="10" spans="1:3">
      <c r="A10" s="4" t="s">
        <v>242</v>
      </c>
      <c r="B10" s="5" t="n">
        <v>49684</v>
      </c>
      <c r="C10" s="5" t="n">
        <v>41153</v>
      </c>
    </row>
    <row r="11" spans="1:3">
      <c r="A11" s="4" t="s">
        <v>243</v>
      </c>
      <c r="B11" s="5" t="n">
        <v>-118030</v>
      </c>
      <c r="C11" s="5" t="n">
        <v>-250385</v>
      </c>
    </row>
    <row r="12" spans="1:3">
      <c r="A12" s="4" t="s">
        <v>34</v>
      </c>
      <c r="B12" s="5" t="n">
        <v>24075781</v>
      </c>
      <c r="C12" s="5" t="n">
        <v>23939063</v>
      </c>
    </row>
    <row r="13" spans="1:3">
      <c r="A13" s="4" t="s">
        <v>245</v>
      </c>
    </row>
    <row r="14" spans="1:3">
      <c r="A14" s="3" t="s">
        <v>240</v>
      </c>
    </row>
    <row r="15" spans="1:3">
      <c r="A15" s="4" t="s">
        <v>241</v>
      </c>
      <c r="B15" s="5" t="n">
        <v>61742184</v>
      </c>
      <c r="C15" s="5" t="n">
        <v>51737930</v>
      </c>
    </row>
    <row r="16" spans="1:3">
      <c r="A16" s="4" t="s">
        <v>242</v>
      </c>
      <c r="B16" s="5" t="n">
        <v>188804</v>
      </c>
      <c r="C16" s="5" t="n">
        <v>129482</v>
      </c>
    </row>
    <row r="17" spans="1:3">
      <c r="A17" s="4" t="s">
        <v>243</v>
      </c>
      <c r="B17" s="5" t="n">
        <v>-610925</v>
      </c>
      <c r="C17" s="5" t="n">
        <v>-833321</v>
      </c>
    </row>
    <row r="18" spans="1:3">
      <c r="A18" s="4" t="s">
        <v>34</v>
      </c>
      <c r="B18" s="5" t="n">
        <v>61320063</v>
      </c>
      <c r="C18" s="5" t="n">
        <v>51034091</v>
      </c>
    </row>
    <row r="19" spans="1:3">
      <c r="A19" s="4" t="s">
        <v>246</v>
      </c>
    </row>
    <row r="20" spans="1:3">
      <c r="A20" s="3" t="s">
        <v>240</v>
      </c>
    </row>
    <row r="21" spans="1:3">
      <c r="A21" s="4" t="s">
        <v>241</v>
      </c>
      <c r="B21" s="5" t="n">
        <v>43805527</v>
      </c>
      <c r="C21" s="5" t="n">
        <v>45056390</v>
      </c>
    </row>
    <row r="22" spans="1:3">
      <c r="A22" s="4" t="s">
        <v>242</v>
      </c>
      <c r="B22" s="5" t="n">
        <v>772578</v>
      </c>
      <c r="C22" s="5" t="n">
        <v>765813</v>
      </c>
    </row>
    <row r="23" spans="1:3">
      <c r="A23" s="4" t="s">
        <v>243</v>
      </c>
      <c r="B23" s="5" t="n">
        <v>-659961</v>
      </c>
      <c r="C23" s="5" t="n">
        <v>-816413</v>
      </c>
    </row>
    <row r="24" spans="1:3">
      <c r="A24" s="4" t="s">
        <v>34</v>
      </c>
      <c r="B24" s="7" t="n">
        <v>43918144</v>
      </c>
      <c r="C24" s="7" t="n">
        <v>450057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7</v>
      </c>
      <c r="B1" s="2" t="s">
        <v>2</v>
      </c>
      <c r="C1" s="2" t="s">
        <v>30</v>
      </c>
    </row>
    <row r="2" spans="1:3">
      <c r="A2" s="3" t="s">
        <v>241</v>
      </c>
    </row>
    <row r="3" spans="1:3">
      <c r="A3" s="4" t="s">
        <v>248</v>
      </c>
      <c r="B3" s="7" t="n">
        <v>3811077</v>
      </c>
      <c r="C3" s="7" t="n">
        <v>3343347</v>
      </c>
    </row>
    <row r="4" spans="1:3">
      <c r="A4" s="4" t="s">
        <v>249</v>
      </c>
      <c r="B4" s="5" t="n">
        <v>82729225</v>
      </c>
      <c r="C4" s="5" t="n">
        <v>82848411</v>
      </c>
    </row>
    <row r="5" spans="1:3">
      <c r="A5" s="4" t="s">
        <v>250</v>
      </c>
      <c r="B5" s="5" t="n">
        <v>39597559</v>
      </c>
      <c r="C5" s="5" t="n">
        <v>29662030</v>
      </c>
    </row>
    <row r="6" spans="1:3">
      <c r="A6" s="4" t="s">
        <v>251</v>
      </c>
      <c r="B6" s="5" t="n">
        <v>3553977</v>
      </c>
      <c r="C6" s="5" t="n">
        <v>5088827</v>
      </c>
    </row>
    <row r="7" spans="1:3">
      <c r="A7" s="4" t="s">
        <v>118</v>
      </c>
      <c r="B7" s="5" t="n">
        <v>129691838</v>
      </c>
      <c r="C7" s="5" t="n">
        <v>120942615</v>
      </c>
    </row>
    <row r="8" spans="1:3">
      <c r="A8" s="3" t="s">
        <v>252</v>
      </c>
    </row>
    <row r="9" spans="1:3">
      <c r="A9" s="4" t="s">
        <v>248</v>
      </c>
      <c r="B9" s="5" t="n">
        <v>3821293</v>
      </c>
      <c r="C9" s="5" t="n">
        <v>3350205</v>
      </c>
    </row>
    <row r="10" spans="1:3">
      <c r="A10" s="4" t="s">
        <v>249</v>
      </c>
      <c r="B10" s="5" t="n">
        <v>82978074</v>
      </c>
      <c r="C10" s="5" t="n">
        <v>82682901</v>
      </c>
    </row>
    <row r="11" spans="1:3">
      <c r="A11" s="4" t="s">
        <v>250</v>
      </c>
      <c r="B11" s="5" t="n">
        <v>39147035</v>
      </c>
      <c r="C11" s="5" t="n">
        <v>29169228</v>
      </c>
    </row>
    <row r="12" spans="1:3">
      <c r="A12" s="4" t="s">
        <v>251</v>
      </c>
      <c r="B12" s="5" t="n">
        <v>3367586</v>
      </c>
      <c r="C12" s="5" t="n">
        <v>4776610</v>
      </c>
    </row>
    <row r="13" spans="1:3">
      <c r="A13" s="4" t="s">
        <v>118</v>
      </c>
      <c r="B13" s="7" t="n">
        <v>129313988</v>
      </c>
      <c r="C13" s="7" t="n">
        <v>1199789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2"/>
    <col customWidth="1" max="2" min="2" width="27"/>
    <col customWidth="1" max="3" min="3" width="27"/>
  </cols>
  <sheetData>
    <row r="1" spans="1:3">
      <c r="A1" s="1" t="s">
        <v>253</v>
      </c>
      <c r="B1" s="2" t="s">
        <v>1</v>
      </c>
      <c r="C1" s="2" t="s">
        <v>254</v>
      </c>
    </row>
    <row r="2" spans="1:3">
      <c r="B2" s="2" t="s">
        <v>255</v>
      </c>
      <c r="C2" s="2" t="s">
        <v>256</v>
      </c>
    </row>
    <row r="3" spans="1:3">
      <c r="A3" s="3" t="s">
        <v>257</v>
      </c>
    </row>
    <row r="4" spans="1:3">
      <c r="A4" s="4" t="s">
        <v>258</v>
      </c>
      <c r="B4" s="5" t="n">
        <v>62</v>
      </c>
      <c r="C4" s="5" t="n">
        <v>66</v>
      </c>
    </row>
    <row r="5" spans="1:3">
      <c r="A5" s="4" t="s">
        <v>259</v>
      </c>
      <c r="B5" s="7" t="n">
        <v>61906451</v>
      </c>
      <c r="C5" s="7" t="n">
        <v>70711744</v>
      </c>
    </row>
    <row r="6" spans="1:3">
      <c r="A6" s="4" t="s">
        <v>243</v>
      </c>
      <c r="B6" s="7" t="n">
        <v>-1388916</v>
      </c>
      <c r="C6" s="7" t="n">
        <v>-1900119</v>
      </c>
    </row>
    <row r="7" spans="1:3">
      <c r="A7" s="3" t="s">
        <v>118</v>
      </c>
    </row>
    <row r="8" spans="1:3">
      <c r="A8" s="4" t="s">
        <v>258</v>
      </c>
      <c r="B8" s="5" t="n">
        <v>62</v>
      </c>
      <c r="C8" s="5" t="n">
        <v>66</v>
      </c>
    </row>
    <row r="9" spans="1:3">
      <c r="A9" s="4" t="s">
        <v>260</v>
      </c>
      <c r="B9" s="7" t="n">
        <v>61906451</v>
      </c>
      <c r="C9" s="7" t="n">
        <v>70711744</v>
      </c>
    </row>
    <row r="10" spans="1:3">
      <c r="A10" s="4" t="s">
        <v>243</v>
      </c>
      <c r="B10" s="7" t="n">
        <v>-1388916</v>
      </c>
      <c r="C10" s="7" t="n">
        <v>-1900119</v>
      </c>
    </row>
    <row r="11" spans="1:3">
      <c r="A11" s="4" t="s">
        <v>244</v>
      </c>
    </row>
    <row r="12" spans="1:3">
      <c r="A12" s="3" t="s">
        <v>257</v>
      </c>
    </row>
    <row r="13" spans="1:3">
      <c r="A13" s="4" t="s">
        <v>258</v>
      </c>
      <c r="B13" s="5" t="n">
        <v>3</v>
      </c>
      <c r="C13" s="5" t="n">
        <v>4</v>
      </c>
    </row>
    <row r="14" spans="1:3">
      <c r="A14" s="4" t="s">
        <v>259</v>
      </c>
      <c r="B14" s="7" t="n">
        <v>15089844</v>
      </c>
      <c r="C14" s="7" t="n">
        <v>17968594</v>
      </c>
    </row>
    <row r="15" spans="1:3">
      <c r="A15" s="4" t="s">
        <v>243</v>
      </c>
      <c r="B15" s="7" t="n">
        <v>-118030</v>
      </c>
      <c r="C15" s="7" t="n">
        <v>-250385</v>
      </c>
    </row>
    <row r="16" spans="1:3">
      <c r="A16" s="3" t="s">
        <v>118</v>
      </c>
    </row>
    <row r="17" spans="1:3">
      <c r="A17" s="4" t="s">
        <v>258</v>
      </c>
      <c r="B17" s="5" t="n">
        <v>3</v>
      </c>
      <c r="C17" s="5" t="n">
        <v>4</v>
      </c>
    </row>
    <row r="18" spans="1:3">
      <c r="A18" s="4" t="s">
        <v>260</v>
      </c>
      <c r="B18" s="7" t="n">
        <v>15089844</v>
      </c>
      <c r="C18" s="7" t="n">
        <v>17968594</v>
      </c>
    </row>
    <row r="19" spans="1:3">
      <c r="A19" s="4" t="s">
        <v>243</v>
      </c>
      <c r="B19" s="7" t="n">
        <v>-118030</v>
      </c>
      <c r="C19" s="7" t="n">
        <v>-250385</v>
      </c>
    </row>
    <row r="20" spans="1:3">
      <c r="A20" s="4" t="s">
        <v>245</v>
      </c>
    </row>
    <row r="21" spans="1:3">
      <c r="A21" s="3" t="s">
        <v>257</v>
      </c>
    </row>
    <row r="22" spans="1:3">
      <c r="A22" s="4" t="s">
        <v>258</v>
      </c>
      <c r="B22" s="5" t="n">
        <v>7</v>
      </c>
      <c r="C22" s="5" t="n">
        <v>8</v>
      </c>
    </row>
    <row r="23" spans="1:3">
      <c r="A23" s="4" t="s">
        <v>259</v>
      </c>
      <c r="B23" s="7" t="n">
        <v>25215240</v>
      </c>
      <c r="C23" s="7" t="n">
        <v>30136720</v>
      </c>
    </row>
    <row r="24" spans="1:3">
      <c r="A24" s="4" t="s">
        <v>243</v>
      </c>
      <c r="B24" s="7" t="n">
        <v>-610925</v>
      </c>
      <c r="C24" s="7" t="n">
        <v>-833321</v>
      </c>
    </row>
    <row r="25" spans="1:3">
      <c r="A25" s="3" t="s">
        <v>118</v>
      </c>
    </row>
    <row r="26" spans="1:3">
      <c r="A26" s="4" t="s">
        <v>258</v>
      </c>
      <c r="B26" s="5" t="n">
        <v>7</v>
      </c>
      <c r="C26" s="5" t="n">
        <v>8</v>
      </c>
    </row>
    <row r="27" spans="1:3">
      <c r="A27" s="4" t="s">
        <v>260</v>
      </c>
      <c r="B27" s="7" t="n">
        <v>25215240</v>
      </c>
      <c r="C27" s="7" t="n">
        <v>30136720</v>
      </c>
    </row>
    <row r="28" spans="1:3">
      <c r="A28" s="4" t="s">
        <v>243</v>
      </c>
      <c r="B28" s="7" t="n">
        <v>-610925</v>
      </c>
      <c r="C28" s="7" t="n">
        <v>-833321</v>
      </c>
    </row>
    <row r="29" spans="1:3">
      <c r="A29" s="4" t="s">
        <v>246</v>
      </c>
    </row>
    <row r="30" spans="1:3">
      <c r="A30" s="3" t="s">
        <v>257</v>
      </c>
    </row>
    <row r="31" spans="1:3">
      <c r="A31" s="4" t="s">
        <v>258</v>
      </c>
      <c r="B31" s="5" t="n">
        <v>52</v>
      </c>
      <c r="C31" s="5" t="n">
        <v>54</v>
      </c>
    </row>
    <row r="32" spans="1:3">
      <c r="A32" s="4" t="s">
        <v>259</v>
      </c>
      <c r="B32" s="7" t="n">
        <v>21601367</v>
      </c>
      <c r="C32" s="7" t="n">
        <v>22606430</v>
      </c>
    </row>
    <row r="33" spans="1:3">
      <c r="A33" s="4" t="s">
        <v>243</v>
      </c>
      <c r="B33" s="7" t="n">
        <v>-659961</v>
      </c>
      <c r="C33" s="7" t="n">
        <v>-816413</v>
      </c>
    </row>
    <row r="34" spans="1:3">
      <c r="A34" s="3" t="s">
        <v>118</v>
      </c>
    </row>
    <row r="35" spans="1:3">
      <c r="A35" s="4" t="s">
        <v>258</v>
      </c>
      <c r="B35" s="5" t="n">
        <v>52</v>
      </c>
      <c r="C35" s="5" t="n">
        <v>54</v>
      </c>
    </row>
    <row r="36" spans="1:3">
      <c r="A36" s="4" t="s">
        <v>260</v>
      </c>
      <c r="B36" s="7" t="n">
        <v>21601367</v>
      </c>
      <c r="C36" s="7" t="n">
        <v>22606430</v>
      </c>
    </row>
    <row r="37" spans="1:3">
      <c r="A37" s="4" t="s">
        <v>243</v>
      </c>
      <c r="B37" s="7" t="n">
        <v>-659961</v>
      </c>
      <c r="C37" s="7" t="n">
        <v>-8164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61</v>
      </c>
      <c r="B1" s="2" t="s">
        <v>1</v>
      </c>
    </row>
    <row r="2" spans="1:2">
      <c r="B2" s="2" t="s">
        <v>262</v>
      </c>
    </row>
    <row r="3" spans="1:2">
      <c r="A3" s="3" t="s">
        <v>168</v>
      </c>
    </row>
    <row r="4" spans="1:2">
      <c r="A4" s="4" t="s">
        <v>263</v>
      </c>
      <c r="B4" s="7" t="n">
        <v>15629464</v>
      </c>
    </row>
    <row r="5" spans="1:2">
      <c r="A5" s="4" t="s">
        <v>264</v>
      </c>
      <c r="B5" s="7" t="n">
        <v>1879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71</v>
      </c>
      <c r="C2" s="2" t="s">
        <v>2</v>
      </c>
      <c r="D2" s="2" t="s">
        <v>30</v>
      </c>
    </row>
    <row r="3" spans="1:4">
      <c r="A3" s="3" t="s">
        <v>168</v>
      </c>
    </row>
    <row r="4" spans="1:4">
      <c r="A4" s="4" t="s">
        <v>266</v>
      </c>
      <c r="C4" s="7" t="n">
        <v>53958188</v>
      </c>
      <c r="D4" s="7" t="n">
        <v>47619232</v>
      </c>
    </row>
    <row r="5" spans="1:4">
      <c r="A5" s="4" t="s">
        <v>267</v>
      </c>
      <c r="B5" s="7" t="n">
        <v>694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8</v>
      </c>
      <c r="B1" s="2" t="s">
        <v>2</v>
      </c>
      <c r="C1" s="2" t="s">
        <v>30</v>
      </c>
    </row>
    <row r="2" spans="1:3">
      <c r="A2" s="3" t="s">
        <v>269</v>
      </c>
    </row>
    <row r="3" spans="1:3">
      <c r="A3" s="4" t="s">
        <v>36</v>
      </c>
      <c r="B3" s="7" t="n">
        <v>255463843</v>
      </c>
      <c r="C3" s="7" t="n">
        <v>260576115</v>
      </c>
    </row>
    <row r="4" spans="1:3">
      <c r="A4" s="4" t="s">
        <v>270</v>
      </c>
      <c r="B4" s="5" t="n">
        <v>-3876857</v>
      </c>
      <c r="C4" s="5" t="n">
        <v>-3851617</v>
      </c>
    </row>
    <row r="5" spans="1:3">
      <c r="A5" s="4" t="s">
        <v>271</v>
      </c>
      <c r="B5" s="5" t="n">
        <v>251586986</v>
      </c>
      <c r="C5" s="5" t="n">
        <v>256724498</v>
      </c>
    </row>
    <row r="6" spans="1:3">
      <c r="A6" s="4" t="s">
        <v>272</v>
      </c>
    </row>
    <row r="7" spans="1:3">
      <c r="A7" s="3" t="s">
        <v>269</v>
      </c>
    </row>
    <row r="8" spans="1:3">
      <c r="A8" s="4" t="s">
        <v>36</v>
      </c>
      <c r="B8" s="5" t="n">
        <v>51616214</v>
      </c>
      <c r="C8" s="5" t="n">
        <v>52262209</v>
      </c>
    </row>
    <row r="9" spans="1:3">
      <c r="A9" s="4" t="s">
        <v>273</v>
      </c>
    </row>
    <row r="10" spans="1:3">
      <c r="A10" s="3" t="s">
        <v>269</v>
      </c>
    </row>
    <row r="11" spans="1:3">
      <c r="A11" s="4" t="s">
        <v>36</v>
      </c>
      <c r="B11" s="5" t="n">
        <v>1076143</v>
      </c>
      <c r="C11" s="5" t="n">
        <v>1208901</v>
      </c>
    </row>
    <row r="12" spans="1:3">
      <c r="A12" s="4" t="s">
        <v>274</v>
      </c>
    </row>
    <row r="13" spans="1:3">
      <c r="A13" s="3" t="s">
        <v>269</v>
      </c>
    </row>
    <row r="14" spans="1:3">
      <c r="A14" s="4" t="s">
        <v>36</v>
      </c>
      <c r="B14" s="5" t="n">
        <v>120843784</v>
      </c>
      <c r="C14" s="5" t="n">
        <v>122968126</v>
      </c>
    </row>
    <row r="15" spans="1:3">
      <c r="A15" s="4" t="s">
        <v>275</v>
      </c>
    </row>
    <row r="16" spans="1:3">
      <c r="A16" s="3" t="s">
        <v>269</v>
      </c>
    </row>
    <row r="17" spans="1:3">
      <c r="A17" s="4" t="s">
        <v>36</v>
      </c>
      <c r="B17" s="5" t="n">
        <v>76616037</v>
      </c>
      <c r="C17" s="5" t="n">
        <v>77131816</v>
      </c>
    </row>
    <row r="18" spans="1:3">
      <c r="A18" s="4" t="s">
        <v>276</v>
      </c>
    </row>
    <row r="19" spans="1:3">
      <c r="A19" s="3" t="s">
        <v>269</v>
      </c>
    </row>
    <row r="20" spans="1:3">
      <c r="A20" s="4" t="s">
        <v>36</v>
      </c>
      <c r="B20" s="7" t="n">
        <v>5311665</v>
      </c>
      <c r="C20" s="7" t="n">
        <v>70050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7</v>
      </c>
      <c r="B1" s="2" t="s">
        <v>2</v>
      </c>
      <c r="C1" s="2" t="s">
        <v>30</v>
      </c>
    </row>
    <row r="2" spans="1:3">
      <c r="A2" s="3" t="s">
        <v>278</v>
      </c>
    </row>
    <row r="3" spans="1:3">
      <c r="A3" s="4" t="s">
        <v>36</v>
      </c>
      <c r="B3" s="7" t="n">
        <v>255463843</v>
      </c>
      <c r="C3" s="7" t="n">
        <v>260576115</v>
      </c>
    </row>
    <row r="4" spans="1:3">
      <c r="A4" s="4" t="s">
        <v>279</v>
      </c>
    </row>
    <row r="5" spans="1:3">
      <c r="A5" s="3" t="s">
        <v>278</v>
      </c>
    </row>
    <row r="6" spans="1:3">
      <c r="A6" s="4" t="s">
        <v>36</v>
      </c>
      <c r="B6" s="5" t="n">
        <v>243027593</v>
      </c>
      <c r="C6" s="5" t="n">
        <v>246423017</v>
      </c>
    </row>
    <row r="7" spans="1:3">
      <c r="A7" s="4" t="s">
        <v>280</v>
      </c>
    </row>
    <row r="8" spans="1:3">
      <c r="A8" s="3" t="s">
        <v>278</v>
      </c>
    </row>
    <row r="9" spans="1:3">
      <c r="A9" s="4" t="s">
        <v>36</v>
      </c>
      <c r="B9" s="5" t="n">
        <v>6319402</v>
      </c>
      <c r="C9" s="5" t="n">
        <v>5087351</v>
      </c>
    </row>
    <row r="10" spans="1:3">
      <c r="A10" s="4" t="s">
        <v>281</v>
      </c>
    </row>
    <row r="11" spans="1:3">
      <c r="A11" s="3" t="s">
        <v>278</v>
      </c>
    </row>
    <row r="12" spans="1:3">
      <c r="A12" s="4" t="s">
        <v>36</v>
      </c>
      <c r="B12" s="5" t="n">
        <v>1979884</v>
      </c>
      <c r="C12" s="5" t="n">
        <v>3321493</v>
      </c>
    </row>
    <row r="13" spans="1:3">
      <c r="A13" s="4" t="s">
        <v>282</v>
      </c>
    </row>
    <row r="14" spans="1:3">
      <c r="A14" s="3" t="s">
        <v>278</v>
      </c>
    </row>
    <row r="15" spans="1:3">
      <c r="A15" s="4" t="s">
        <v>36</v>
      </c>
      <c r="B15" s="5" t="n">
        <v>4136964</v>
      </c>
      <c r="C15" s="5" t="n">
        <v>5744254</v>
      </c>
    </row>
    <row r="16" spans="1:3">
      <c r="A16" s="4" t="s">
        <v>272</v>
      </c>
    </row>
    <row r="17" spans="1:3">
      <c r="A17" s="3" t="s">
        <v>278</v>
      </c>
    </row>
    <row r="18" spans="1:3">
      <c r="A18" s="4" t="s">
        <v>36</v>
      </c>
      <c r="B18" s="5" t="n">
        <v>51616214</v>
      </c>
      <c r="C18" s="5" t="n">
        <v>52262209</v>
      </c>
    </row>
    <row r="19" spans="1:3">
      <c r="A19" s="4" t="s">
        <v>283</v>
      </c>
    </row>
    <row r="20" spans="1:3">
      <c r="A20" s="3" t="s">
        <v>278</v>
      </c>
    </row>
    <row r="21" spans="1:3">
      <c r="A21" s="4" t="s">
        <v>36</v>
      </c>
      <c r="B21" s="5" t="n">
        <v>47382739</v>
      </c>
      <c r="C21" s="5" t="n">
        <v>48289944</v>
      </c>
    </row>
    <row r="22" spans="1:3">
      <c r="A22" s="4" t="s">
        <v>284</v>
      </c>
    </row>
    <row r="23" spans="1:3">
      <c r="A23" s="3" t="s">
        <v>278</v>
      </c>
    </row>
    <row r="24" spans="1:3">
      <c r="A24" s="4" t="s">
        <v>36</v>
      </c>
      <c r="B24" s="5" t="n">
        <v>2273480</v>
      </c>
      <c r="C24" s="5" t="n">
        <v>1004957</v>
      </c>
    </row>
    <row r="25" spans="1:3">
      <c r="A25" s="4" t="s">
        <v>285</v>
      </c>
    </row>
    <row r="26" spans="1:3">
      <c r="A26" s="3" t="s">
        <v>278</v>
      </c>
    </row>
    <row r="27" spans="1:3">
      <c r="A27" s="4" t="s">
        <v>36</v>
      </c>
      <c r="B27" s="5" t="n">
        <v>680334</v>
      </c>
      <c r="C27" s="5" t="n">
        <v>1666048</v>
      </c>
    </row>
    <row r="28" spans="1:3">
      <c r="A28" s="4" t="s">
        <v>286</v>
      </c>
    </row>
    <row r="29" spans="1:3">
      <c r="A29" s="3" t="s">
        <v>278</v>
      </c>
    </row>
    <row r="30" spans="1:3">
      <c r="A30" s="4" t="s">
        <v>36</v>
      </c>
      <c r="B30" s="5" t="n">
        <v>1279661</v>
      </c>
      <c r="C30" s="5" t="n">
        <v>1301260</v>
      </c>
    </row>
    <row r="31" spans="1:3">
      <c r="A31" s="4" t="s">
        <v>273</v>
      </c>
    </row>
    <row r="32" spans="1:3">
      <c r="A32" s="3" t="s">
        <v>278</v>
      </c>
    </row>
    <row r="33" spans="1:3">
      <c r="A33" s="4" t="s">
        <v>36</v>
      </c>
      <c r="B33" s="5" t="n">
        <v>1076143</v>
      </c>
      <c r="C33" s="5" t="n">
        <v>1208901</v>
      </c>
    </row>
    <row r="34" spans="1:3">
      <c r="A34" s="4" t="s">
        <v>287</v>
      </c>
    </row>
    <row r="35" spans="1:3">
      <c r="A35" s="3" t="s">
        <v>278</v>
      </c>
    </row>
    <row r="36" spans="1:3">
      <c r="A36" s="4" t="s">
        <v>36</v>
      </c>
      <c r="B36" s="5" t="n">
        <v>672121</v>
      </c>
      <c r="C36" s="5" t="n">
        <v>798884</v>
      </c>
    </row>
    <row r="37" spans="1:3">
      <c r="A37" s="4" t="s">
        <v>288</v>
      </c>
    </row>
    <row r="38" spans="1:3">
      <c r="A38" s="3" t="s">
        <v>278</v>
      </c>
    </row>
    <row r="39" spans="1:3">
      <c r="A39" s="4" t="s">
        <v>36</v>
      </c>
      <c r="B39" s="5" t="n">
        <v>404022</v>
      </c>
      <c r="C39" s="5" t="n">
        <v>410017</v>
      </c>
    </row>
    <row r="40" spans="1:3">
      <c r="A40" s="4" t="s">
        <v>274</v>
      </c>
    </row>
    <row r="41" spans="1:3">
      <c r="A41" s="3" t="s">
        <v>278</v>
      </c>
    </row>
    <row r="42" spans="1:3">
      <c r="A42" s="4" t="s">
        <v>36</v>
      </c>
      <c r="B42" s="5" t="n">
        <v>120843784</v>
      </c>
      <c r="C42" s="5" t="n">
        <v>122968126</v>
      </c>
    </row>
    <row r="43" spans="1:3">
      <c r="A43" s="4" t="s">
        <v>289</v>
      </c>
    </row>
    <row r="44" spans="1:3">
      <c r="A44" s="3" t="s">
        <v>278</v>
      </c>
    </row>
    <row r="45" spans="1:3">
      <c r="A45" s="4" t="s">
        <v>36</v>
      </c>
      <c r="B45" s="5" t="n">
        <v>115258858</v>
      </c>
      <c r="C45" s="5" t="n">
        <v>116490396</v>
      </c>
    </row>
    <row r="46" spans="1:3">
      <c r="A46" s="4" t="s">
        <v>290</v>
      </c>
    </row>
    <row r="47" spans="1:3">
      <c r="A47" s="3" t="s">
        <v>278</v>
      </c>
    </row>
    <row r="48" spans="1:3">
      <c r="A48" s="4" t="s">
        <v>36</v>
      </c>
      <c r="B48" s="5" t="n">
        <v>2612476</v>
      </c>
      <c r="C48" s="5" t="n">
        <v>2625079</v>
      </c>
    </row>
    <row r="49" spans="1:3">
      <c r="A49" s="4" t="s">
        <v>291</v>
      </c>
    </row>
    <row r="50" spans="1:3">
      <c r="A50" s="3" t="s">
        <v>278</v>
      </c>
    </row>
    <row r="51" spans="1:3">
      <c r="A51" s="4" t="s">
        <v>36</v>
      </c>
      <c r="B51" s="5" t="n">
        <v>645619</v>
      </c>
      <c r="C51" s="5" t="n">
        <v>995549</v>
      </c>
    </row>
    <row r="52" spans="1:3">
      <c r="A52" s="4" t="s">
        <v>292</v>
      </c>
    </row>
    <row r="53" spans="1:3">
      <c r="A53" s="3" t="s">
        <v>278</v>
      </c>
    </row>
    <row r="54" spans="1:3">
      <c r="A54" s="4" t="s">
        <v>36</v>
      </c>
      <c r="B54" s="5" t="n">
        <v>2326831</v>
      </c>
      <c r="C54" s="5" t="n">
        <v>2857102</v>
      </c>
    </row>
    <row r="55" spans="1:3">
      <c r="A55" s="4" t="s">
        <v>275</v>
      </c>
    </row>
    <row r="56" spans="1:3">
      <c r="A56" s="3" t="s">
        <v>278</v>
      </c>
    </row>
    <row r="57" spans="1:3">
      <c r="A57" s="4" t="s">
        <v>36</v>
      </c>
      <c r="B57" s="5" t="n">
        <v>76616037</v>
      </c>
      <c r="C57" s="5" t="n">
        <v>77131816</v>
      </c>
    </row>
    <row r="58" spans="1:3">
      <c r="A58" s="4" t="s">
        <v>293</v>
      </c>
    </row>
    <row r="59" spans="1:3">
      <c r="A59" s="3" t="s">
        <v>278</v>
      </c>
    </row>
    <row r="60" spans="1:3">
      <c r="A60" s="4" t="s">
        <v>36</v>
      </c>
      <c r="B60" s="5" t="n">
        <v>74598257</v>
      </c>
      <c r="C60" s="5" t="n">
        <v>74115426</v>
      </c>
    </row>
    <row r="61" spans="1:3">
      <c r="A61" s="4" t="s">
        <v>294</v>
      </c>
    </row>
    <row r="62" spans="1:3">
      <c r="A62" s="3" t="s">
        <v>278</v>
      </c>
    </row>
    <row r="63" spans="1:3">
      <c r="A63" s="4" t="s">
        <v>36</v>
      </c>
      <c r="B63" s="5" t="n">
        <v>902734</v>
      </c>
      <c r="C63" s="5" t="n">
        <v>899306</v>
      </c>
    </row>
    <row r="64" spans="1:3">
      <c r="A64" s="4" t="s">
        <v>295</v>
      </c>
    </row>
    <row r="65" spans="1:3">
      <c r="A65" s="3" t="s">
        <v>278</v>
      </c>
    </row>
    <row r="66" spans="1:3">
      <c r="A66" s="4" t="s">
        <v>36</v>
      </c>
      <c r="B66" s="5" t="n">
        <v>621174</v>
      </c>
      <c r="C66" s="5" t="n">
        <v>630957</v>
      </c>
    </row>
    <row r="67" spans="1:3">
      <c r="A67" s="4" t="s">
        <v>296</v>
      </c>
    </row>
    <row r="68" spans="1:3">
      <c r="A68" s="3" t="s">
        <v>278</v>
      </c>
    </row>
    <row r="69" spans="1:3">
      <c r="A69" s="4" t="s">
        <v>36</v>
      </c>
      <c r="B69" s="5" t="n">
        <v>493872</v>
      </c>
      <c r="C69" s="5" t="n">
        <v>1486127</v>
      </c>
    </row>
    <row r="70" spans="1:3">
      <c r="A70" s="4" t="s">
        <v>276</v>
      </c>
    </row>
    <row r="71" spans="1:3">
      <c r="A71" s="3" t="s">
        <v>278</v>
      </c>
    </row>
    <row r="72" spans="1:3">
      <c r="A72" s="4" t="s">
        <v>36</v>
      </c>
      <c r="B72" s="5" t="n">
        <v>5311665</v>
      </c>
      <c r="C72" s="5" t="n">
        <v>7005063</v>
      </c>
    </row>
    <row r="73" spans="1:3">
      <c r="A73" s="4" t="s">
        <v>297</v>
      </c>
    </row>
    <row r="74" spans="1:3">
      <c r="A74" s="3" t="s">
        <v>278</v>
      </c>
    </row>
    <row r="75" spans="1:3">
      <c r="A75" s="4" t="s">
        <v>36</v>
      </c>
      <c r="B75" s="5" t="n">
        <v>5115618</v>
      </c>
      <c r="C75" s="5" t="n">
        <v>6728367</v>
      </c>
    </row>
    <row r="76" spans="1:3">
      <c r="A76" s="4" t="s">
        <v>298</v>
      </c>
    </row>
    <row r="77" spans="1:3">
      <c r="A77" s="3" t="s">
        <v>278</v>
      </c>
    </row>
    <row r="78" spans="1:3">
      <c r="A78" s="4" t="s">
        <v>36</v>
      </c>
      <c r="B78" s="5" t="n">
        <v>126690</v>
      </c>
      <c r="C78" s="5" t="n">
        <v>147992</v>
      </c>
    </row>
    <row r="79" spans="1:3">
      <c r="A79" s="4" t="s">
        <v>299</v>
      </c>
    </row>
    <row r="80" spans="1:3">
      <c r="A80" s="3" t="s">
        <v>278</v>
      </c>
    </row>
    <row r="81" spans="1:3">
      <c r="A81" s="4" t="s">
        <v>36</v>
      </c>
      <c r="B81" s="5" t="n">
        <v>32757</v>
      </c>
      <c r="C81" s="5" t="n">
        <v>28939</v>
      </c>
    </row>
    <row r="82" spans="1:3">
      <c r="A82" s="4" t="s">
        <v>300</v>
      </c>
    </row>
    <row r="83" spans="1:3">
      <c r="A83" s="3" t="s">
        <v>278</v>
      </c>
    </row>
    <row r="84" spans="1:3">
      <c r="A84" s="4" t="s">
        <v>36</v>
      </c>
      <c r="B84" s="7" t="n">
        <v>36600</v>
      </c>
      <c r="C84" s="7" t="n">
        <v>997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1</v>
      </c>
      <c r="B1" s="2" t="s">
        <v>2</v>
      </c>
      <c r="C1" s="2" t="s">
        <v>30</v>
      </c>
    </row>
    <row r="2" spans="1:3">
      <c r="A2" s="3" t="s">
        <v>302</v>
      </c>
    </row>
    <row r="3" spans="1:3">
      <c r="A3" s="4" t="s">
        <v>303</v>
      </c>
      <c r="B3" s="7" t="n">
        <v>3119346</v>
      </c>
      <c r="C3" s="7" t="n">
        <v>2451238</v>
      </c>
    </row>
    <row r="4" spans="1:3">
      <c r="A4" s="4" t="s">
        <v>304</v>
      </c>
      <c r="B4" s="5" t="n">
        <v>252344497</v>
      </c>
      <c r="C4" s="5" t="n">
        <v>258124877</v>
      </c>
    </row>
    <row r="5" spans="1:3">
      <c r="A5" s="4" t="s">
        <v>305</v>
      </c>
      <c r="B5" s="5" t="n">
        <v>255463843</v>
      </c>
      <c r="C5" s="5" t="n">
        <v>260576115</v>
      </c>
    </row>
    <row r="6" spans="1:3">
      <c r="A6" s="4" t="s">
        <v>306</v>
      </c>
      <c r="C6" s="5" t="n">
        <v>123230</v>
      </c>
    </row>
    <row r="7" spans="1:3">
      <c r="A7" s="4" t="s">
        <v>307</v>
      </c>
    </row>
    <row r="8" spans="1:3">
      <c r="A8" s="3" t="s">
        <v>302</v>
      </c>
    </row>
    <row r="9" spans="1:3">
      <c r="A9" s="4" t="s">
        <v>303</v>
      </c>
      <c r="B9" s="5" t="n">
        <v>144595</v>
      </c>
      <c r="C9" s="5" t="n">
        <v>916763</v>
      </c>
    </row>
    <row r="10" spans="1:3">
      <c r="A10" s="4" t="s">
        <v>308</v>
      </c>
    </row>
    <row r="11" spans="1:3">
      <c r="A11" s="3" t="s">
        <v>302</v>
      </c>
    </row>
    <row r="12" spans="1:3">
      <c r="A12" s="4" t="s">
        <v>303</v>
      </c>
      <c r="B12" s="5" t="n">
        <v>1572089</v>
      </c>
      <c r="C12" s="5" t="n">
        <v>1534475</v>
      </c>
    </row>
    <row r="13" spans="1:3">
      <c r="A13" s="4" t="s">
        <v>309</v>
      </c>
    </row>
    <row r="14" spans="1:3">
      <c r="A14" s="3" t="s">
        <v>302</v>
      </c>
    </row>
    <row r="15" spans="1:3">
      <c r="A15" s="4" t="s">
        <v>303</v>
      </c>
      <c r="B15" s="5" t="n">
        <v>1402662</v>
      </c>
    </row>
    <row r="16" spans="1:3">
      <c r="A16" s="4" t="s">
        <v>272</v>
      </c>
    </row>
    <row r="17" spans="1:3">
      <c r="A17" s="3" t="s">
        <v>302</v>
      </c>
    </row>
    <row r="18" spans="1:3">
      <c r="A18" s="4" t="s">
        <v>303</v>
      </c>
      <c r="B18" s="5" t="n">
        <v>116431</v>
      </c>
      <c r="C18" s="5" t="n">
        <v>438159</v>
      </c>
    </row>
    <row r="19" spans="1:3">
      <c r="A19" s="4" t="s">
        <v>304</v>
      </c>
      <c r="B19" s="5" t="n">
        <v>51499783</v>
      </c>
      <c r="C19" s="5" t="n">
        <v>51824050</v>
      </c>
    </row>
    <row r="20" spans="1:3">
      <c r="A20" s="4" t="s">
        <v>305</v>
      </c>
      <c r="B20" s="5" t="n">
        <v>51616214</v>
      </c>
      <c r="C20" s="5" t="n">
        <v>52262209</v>
      </c>
    </row>
    <row r="21" spans="1:3">
      <c r="A21" s="4" t="s">
        <v>310</v>
      </c>
    </row>
    <row r="22" spans="1:3">
      <c r="A22" s="3" t="s">
        <v>302</v>
      </c>
    </row>
    <row r="23" spans="1:3">
      <c r="A23" s="4" t="s">
        <v>303</v>
      </c>
      <c r="B23" s="5" t="n">
        <v>54563</v>
      </c>
      <c r="C23" s="5" t="n">
        <v>438159</v>
      </c>
    </row>
    <row r="24" spans="1:3">
      <c r="A24" s="4" t="s">
        <v>311</v>
      </c>
    </row>
    <row r="25" spans="1:3">
      <c r="A25" s="3" t="s">
        <v>302</v>
      </c>
    </row>
    <row r="26" spans="1:3">
      <c r="A26" s="4" t="s">
        <v>303</v>
      </c>
      <c r="B26" s="5" t="n">
        <v>26868</v>
      </c>
    </row>
    <row r="27" spans="1:3">
      <c r="A27" s="4" t="s">
        <v>312</v>
      </c>
    </row>
    <row r="28" spans="1:3">
      <c r="A28" s="3" t="s">
        <v>302</v>
      </c>
    </row>
    <row r="29" spans="1:3">
      <c r="A29" s="4" t="s">
        <v>303</v>
      </c>
      <c r="B29" s="5" t="n">
        <v>35000</v>
      </c>
    </row>
    <row r="30" spans="1:3">
      <c r="A30" s="4" t="s">
        <v>273</v>
      </c>
    </row>
    <row r="31" spans="1:3">
      <c r="A31" s="3" t="s">
        <v>302</v>
      </c>
    </row>
    <row r="32" spans="1:3">
      <c r="A32" s="4" t="s">
        <v>304</v>
      </c>
      <c r="B32" s="5" t="n">
        <v>1076143</v>
      </c>
      <c r="C32" s="5" t="n">
        <v>1208901</v>
      </c>
    </row>
    <row r="33" spans="1:3">
      <c r="A33" s="4" t="s">
        <v>305</v>
      </c>
      <c r="B33" s="5" t="n">
        <v>1076143</v>
      </c>
      <c r="C33" s="5" t="n">
        <v>1208901</v>
      </c>
    </row>
    <row r="34" spans="1:3">
      <c r="A34" s="4" t="s">
        <v>274</v>
      </c>
    </row>
    <row r="35" spans="1:3">
      <c r="A35" s="3" t="s">
        <v>302</v>
      </c>
    </row>
    <row r="36" spans="1:3">
      <c r="A36" s="4" t="s">
        <v>303</v>
      </c>
      <c r="B36" s="5" t="n">
        <v>2911861</v>
      </c>
      <c r="C36" s="5" t="n">
        <v>1507516</v>
      </c>
    </row>
    <row r="37" spans="1:3">
      <c r="A37" s="4" t="s">
        <v>304</v>
      </c>
      <c r="B37" s="5" t="n">
        <v>117931923</v>
      </c>
      <c r="C37" s="5" t="n">
        <v>121460610</v>
      </c>
    </row>
    <row r="38" spans="1:3">
      <c r="A38" s="4" t="s">
        <v>305</v>
      </c>
      <c r="B38" s="5" t="n">
        <v>120843784</v>
      </c>
      <c r="C38" s="5" t="n">
        <v>122968126</v>
      </c>
    </row>
    <row r="39" spans="1:3">
      <c r="A39" s="4" t="s">
        <v>306</v>
      </c>
      <c r="C39" s="5" t="n">
        <v>89908</v>
      </c>
    </row>
    <row r="40" spans="1:3">
      <c r="A40" s="4" t="s">
        <v>313</v>
      </c>
    </row>
    <row r="41" spans="1:3">
      <c r="A41" s="3" t="s">
        <v>302</v>
      </c>
    </row>
    <row r="42" spans="1:3">
      <c r="A42" s="4" t="s">
        <v>303</v>
      </c>
      <c r="C42" s="5" t="n">
        <v>6363</v>
      </c>
    </row>
    <row r="43" spans="1:3">
      <c r="A43" s="4" t="s">
        <v>314</v>
      </c>
    </row>
    <row r="44" spans="1:3">
      <c r="A44" s="3" t="s">
        <v>302</v>
      </c>
    </row>
    <row r="45" spans="1:3">
      <c r="A45" s="4" t="s">
        <v>303</v>
      </c>
      <c r="B45" s="5" t="n">
        <v>1545221</v>
      </c>
      <c r="C45" s="5" t="n">
        <v>1501153</v>
      </c>
    </row>
    <row r="46" spans="1:3">
      <c r="A46" s="4" t="s">
        <v>315</v>
      </c>
    </row>
    <row r="47" spans="1:3">
      <c r="A47" s="3" t="s">
        <v>302</v>
      </c>
    </row>
    <row r="48" spans="1:3">
      <c r="A48" s="4" t="s">
        <v>303</v>
      </c>
      <c r="B48" s="5" t="n">
        <v>1366640</v>
      </c>
    </row>
    <row r="49" spans="1:3">
      <c r="A49" s="4" t="s">
        <v>275</v>
      </c>
    </row>
    <row r="50" spans="1:3">
      <c r="A50" s="3" t="s">
        <v>302</v>
      </c>
    </row>
    <row r="51" spans="1:3">
      <c r="A51" s="4" t="s">
        <v>303</v>
      </c>
      <c r="C51" s="5" t="n">
        <v>415457</v>
      </c>
    </row>
    <row r="52" spans="1:3">
      <c r="A52" s="4" t="s">
        <v>304</v>
      </c>
      <c r="B52" s="5" t="n">
        <v>76616037</v>
      </c>
      <c r="C52" s="5" t="n">
        <v>76716359</v>
      </c>
    </row>
    <row r="53" spans="1:3">
      <c r="A53" s="4" t="s">
        <v>305</v>
      </c>
      <c r="B53" s="5" t="n">
        <v>76616037</v>
      </c>
      <c r="C53" s="5" t="n">
        <v>77131816</v>
      </c>
    </row>
    <row r="54" spans="1:3">
      <c r="A54" s="4" t="s">
        <v>316</v>
      </c>
    </row>
    <row r="55" spans="1:3">
      <c r="A55" s="3" t="s">
        <v>302</v>
      </c>
    </row>
    <row r="56" spans="1:3">
      <c r="A56" s="4" t="s">
        <v>303</v>
      </c>
      <c r="C56" s="5" t="n">
        <v>415457</v>
      </c>
    </row>
    <row r="57" spans="1:3">
      <c r="A57" s="4" t="s">
        <v>276</v>
      </c>
    </row>
    <row r="58" spans="1:3">
      <c r="A58" s="3" t="s">
        <v>302</v>
      </c>
    </row>
    <row r="59" spans="1:3">
      <c r="A59" s="4" t="s">
        <v>303</v>
      </c>
      <c r="B59" s="5" t="n">
        <v>91054</v>
      </c>
      <c r="C59" s="5" t="n">
        <v>90106</v>
      </c>
    </row>
    <row r="60" spans="1:3">
      <c r="A60" s="4" t="s">
        <v>304</v>
      </c>
      <c r="B60" s="5" t="n">
        <v>5220611</v>
      </c>
      <c r="C60" s="5" t="n">
        <v>6914957</v>
      </c>
    </row>
    <row r="61" spans="1:3">
      <c r="A61" s="4" t="s">
        <v>305</v>
      </c>
      <c r="B61" s="5" t="n">
        <v>5311665</v>
      </c>
      <c r="C61" s="5" t="n">
        <v>7005063</v>
      </c>
    </row>
    <row r="62" spans="1:3">
      <c r="A62" s="4" t="s">
        <v>306</v>
      </c>
      <c r="C62" s="5" t="n">
        <v>33322</v>
      </c>
    </row>
    <row r="63" spans="1:3">
      <c r="A63" s="4" t="s">
        <v>317</v>
      </c>
    </row>
    <row r="64" spans="1:3">
      <c r="A64" s="3" t="s">
        <v>302</v>
      </c>
    </row>
    <row r="65" spans="1:3">
      <c r="A65" s="4" t="s">
        <v>303</v>
      </c>
      <c r="B65" s="5" t="n">
        <v>90032</v>
      </c>
      <c r="C65" s="5" t="n">
        <v>56784</v>
      </c>
    </row>
    <row r="66" spans="1:3">
      <c r="A66" s="4" t="s">
        <v>318</v>
      </c>
    </row>
    <row r="67" spans="1:3">
      <c r="A67" s="3" t="s">
        <v>302</v>
      </c>
    </row>
    <row r="68" spans="1:3">
      <c r="A68" s="4" t="s">
        <v>303</v>
      </c>
      <c r="C68" s="7" t="n">
        <v>33322</v>
      </c>
    </row>
    <row r="69" spans="1:3">
      <c r="A69" s="4" t="s">
        <v>319</v>
      </c>
    </row>
    <row r="70" spans="1:3">
      <c r="A70" s="3" t="s">
        <v>302</v>
      </c>
    </row>
    <row r="71" spans="1:3">
      <c r="A71" s="4" t="s">
        <v>303</v>
      </c>
      <c r="B71" s="7" t="n">
        <v>10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0</v>
      </c>
      <c r="B1" s="2" t="s">
        <v>2</v>
      </c>
      <c r="C1" s="2" t="s">
        <v>30</v>
      </c>
    </row>
    <row r="2" spans="1:3">
      <c r="A2" s="4" t="s">
        <v>321</v>
      </c>
      <c r="B2" s="7" t="n">
        <v>1855513</v>
      </c>
      <c r="C2" s="7" t="n">
        <v>1741621</v>
      </c>
    </row>
    <row r="3" spans="1:3">
      <c r="A3" s="4" t="s">
        <v>272</v>
      </c>
    </row>
    <row r="4" spans="1:3">
      <c r="A4" s="4" t="s">
        <v>321</v>
      </c>
      <c r="B4" s="5" t="n">
        <v>85659</v>
      </c>
      <c r="C4" s="5" t="n">
        <v>61781</v>
      </c>
    </row>
    <row r="5" spans="1:3">
      <c r="A5" s="4" t="s">
        <v>274</v>
      </c>
    </row>
    <row r="6" spans="1:3">
      <c r="A6" s="4" t="s">
        <v>321</v>
      </c>
      <c r="B6" s="7" t="n">
        <v>1769854</v>
      </c>
      <c r="C6" s="5" t="n">
        <v>1678876</v>
      </c>
    </row>
    <row r="7" spans="1:3">
      <c r="A7" s="4" t="s">
        <v>276</v>
      </c>
    </row>
    <row r="8" spans="1:3">
      <c r="A8" s="4" t="s">
        <v>321</v>
      </c>
      <c r="C8" s="7" t="n">
        <v>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4" t="s">
        <v>56</v>
      </c>
      <c r="C3" s="4" t="s">
        <v>56</v>
      </c>
    </row>
    <row r="4" spans="1:3">
      <c r="A4" s="4" t="s">
        <v>66</v>
      </c>
      <c r="B4" s="5" t="n">
        <v>12000000</v>
      </c>
      <c r="C4" s="5" t="n">
        <v>12000000</v>
      </c>
    </row>
    <row r="5" spans="1:3">
      <c r="A5" s="4" t="s">
        <v>67</v>
      </c>
      <c r="B5" s="5" t="n">
        <v>5212935</v>
      </c>
      <c r="C5" s="5" t="n">
        <v>5197535</v>
      </c>
    </row>
    <row r="6" spans="1:3">
      <c r="A6" s="4" t="s">
        <v>68</v>
      </c>
      <c r="B6" s="5" t="n">
        <v>4971539</v>
      </c>
      <c r="C6" s="5" t="n">
        <v>4956139</v>
      </c>
    </row>
    <row r="7" spans="1:3">
      <c r="A7" s="4" t="s">
        <v>69</v>
      </c>
      <c r="B7" s="5" t="n">
        <v>241396</v>
      </c>
      <c r="C7" s="5" t="n">
        <v>24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22</v>
      </c>
      <c r="B1" s="2" t="s">
        <v>1</v>
      </c>
    </row>
    <row r="2" spans="1:5">
      <c r="B2" s="2" t="s">
        <v>2</v>
      </c>
      <c r="C2" s="2" t="s">
        <v>71</v>
      </c>
      <c r="D2" s="2" t="s">
        <v>2</v>
      </c>
      <c r="E2" s="2" t="s">
        <v>30</v>
      </c>
    </row>
    <row r="3" spans="1:5">
      <c r="A3" s="3" t="s">
        <v>323</v>
      </c>
    </row>
    <row r="4" spans="1:5">
      <c r="A4" s="4" t="s">
        <v>324</v>
      </c>
      <c r="B4" s="7" t="n">
        <v>3851617</v>
      </c>
      <c r="C4" s="7" t="n">
        <v>3417827</v>
      </c>
    </row>
    <row r="5" spans="1:5">
      <c r="A5" s="4" t="s">
        <v>325</v>
      </c>
      <c r="C5" s="5" t="n">
        <v>-34095</v>
      </c>
    </row>
    <row r="6" spans="1:5">
      <c r="A6" s="4" t="s">
        <v>326</v>
      </c>
      <c r="B6" s="5" t="n">
        <v>22740</v>
      </c>
      <c r="C6" s="5" t="n">
        <v>8030</v>
      </c>
    </row>
    <row r="7" spans="1:5">
      <c r="A7" s="4" t="s">
        <v>327</v>
      </c>
      <c r="B7" s="5" t="n">
        <v>2500</v>
      </c>
      <c r="C7" s="5" t="n">
        <v>45000</v>
      </c>
    </row>
    <row r="8" spans="1:5">
      <c r="A8" s="4" t="s">
        <v>328</v>
      </c>
      <c r="B8" s="5" t="n">
        <v>3876857</v>
      </c>
      <c r="C8" s="5" t="n">
        <v>3436762</v>
      </c>
    </row>
    <row r="9" spans="1:5">
      <c r="A9" s="3" t="s">
        <v>329</v>
      </c>
    </row>
    <row r="10" spans="1:5">
      <c r="A10" s="4" t="s">
        <v>330</v>
      </c>
      <c r="D10" s="7" t="n">
        <v>1445318</v>
      </c>
      <c r="E10" s="7" t="n">
        <v>1507972</v>
      </c>
    </row>
    <row r="11" spans="1:5">
      <c r="A11" s="4" t="s">
        <v>331</v>
      </c>
      <c r="D11" s="5" t="n">
        <v>2431539</v>
      </c>
      <c r="E11" s="5" t="n">
        <v>2343645</v>
      </c>
    </row>
    <row r="12" spans="1:5">
      <c r="A12" s="4" t="s">
        <v>332</v>
      </c>
      <c r="B12" s="5" t="n">
        <v>3851617</v>
      </c>
      <c r="C12" s="5" t="n">
        <v>3417827</v>
      </c>
      <c r="D12" s="5" t="n">
        <v>3876857</v>
      </c>
      <c r="E12" s="5" t="n">
        <v>3851617</v>
      </c>
    </row>
    <row r="13" spans="1:5">
      <c r="A13" s="3" t="s">
        <v>333</v>
      </c>
    </row>
    <row r="14" spans="1:5">
      <c r="A14" s="4" t="s">
        <v>330</v>
      </c>
      <c r="D14" s="5" t="n">
        <v>4158530</v>
      </c>
      <c r="E14" s="5" t="n">
        <v>5901784</v>
      </c>
    </row>
    <row r="15" spans="1:5">
      <c r="A15" s="4" t="s">
        <v>331</v>
      </c>
      <c r="D15" s="5" t="n">
        <v>251305313</v>
      </c>
      <c r="E15" s="5" t="n">
        <v>254674331</v>
      </c>
    </row>
    <row r="16" spans="1:5">
      <c r="A16" s="4" t="s">
        <v>334</v>
      </c>
      <c r="D16" s="5" t="n">
        <v>255463843</v>
      </c>
      <c r="E16" s="5" t="n">
        <v>260576115</v>
      </c>
    </row>
    <row r="17" spans="1:5">
      <c r="A17" s="4" t="s">
        <v>272</v>
      </c>
    </row>
    <row r="18" spans="1:5">
      <c r="A18" s="3" t="s">
        <v>323</v>
      </c>
    </row>
    <row r="19" spans="1:5">
      <c r="A19" s="4" t="s">
        <v>324</v>
      </c>
      <c r="B19" s="5" t="n">
        <v>1545188</v>
      </c>
      <c r="C19" s="5" t="n">
        <v>896854</v>
      </c>
    </row>
    <row r="20" spans="1:5">
      <c r="A20" s="4" t="s">
        <v>325</v>
      </c>
      <c r="C20" s="5" t="n">
        <v>-33045</v>
      </c>
    </row>
    <row r="21" spans="1:5">
      <c r="A21" s="4" t="s">
        <v>326</v>
      </c>
      <c r="C21" s="5" t="n">
        <v>1284</v>
      </c>
    </row>
    <row r="22" spans="1:5">
      <c r="A22" s="4" t="s">
        <v>327</v>
      </c>
      <c r="B22" s="5" t="n">
        <v>7971</v>
      </c>
      <c r="C22" s="5" t="n">
        <v>635557</v>
      </c>
    </row>
    <row r="23" spans="1:5">
      <c r="A23" s="4" t="s">
        <v>328</v>
      </c>
      <c r="B23" s="5" t="n">
        <v>1553159</v>
      </c>
      <c r="C23" s="5" t="n">
        <v>1500650</v>
      </c>
    </row>
    <row r="24" spans="1:5">
      <c r="A24" s="3" t="s">
        <v>329</v>
      </c>
    </row>
    <row r="25" spans="1:5">
      <c r="A25" s="4" t="s">
        <v>330</v>
      </c>
      <c r="D25" s="5" t="n">
        <v>1041145</v>
      </c>
      <c r="E25" s="5" t="n">
        <v>1051219</v>
      </c>
    </row>
    <row r="26" spans="1:5">
      <c r="A26" s="4" t="s">
        <v>331</v>
      </c>
      <c r="D26" s="5" t="n">
        <v>512014</v>
      </c>
      <c r="E26" s="5" t="n">
        <v>493969</v>
      </c>
    </row>
    <row r="27" spans="1:5">
      <c r="A27" s="4" t="s">
        <v>332</v>
      </c>
      <c r="B27" s="5" t="n">
        <v>1553159</v>
      </c>
      <c r="C27" s="5" t="n">
        <v>896854</v>
      </c>
      <c r="D27" s="5" t="n">
        <v>1553159</v>
      </c>
      <c r="E27" s="5" t="n">
        <v>1545188</v>
      </c>
    </row>
    <row r="28" spans="1:5">
      <c r="A28" s="3" t="s">
        <v>333</v>
      </c>
    </row>
    <row r="29" spans="1:5">
      <c r="A29" s="4" t="s">
        <v>330</v>
      </c>
      <c r="D29" s="5" t="n">
        <v>1279661</v>
      </c>
      <c r="E29" s="5" t="n">
        <v>1301259</v>
      </c>
    </row>
    <row r="30" spans="1:5">
      <c r="A30" s="4" t="s">
        <v>331</v>
      </c>
      <c r="D30" s="5" t="n">
        <v>50336553</v>
      </c>
      <c r="E30" s="5" t="n">
        <v>50960950</v>
      </c>
    </row>
    <row r="31" spans="1:5">
      <c r="A31" s="4" t="s">
        <v>334</v>
      </c>
      <c r="D31" s="5" t="n">
        <v>51616214</v>
      </c>
      <c r="E31" s="5" t="n">
        <v>52262209</v>
      </c>
    </row>
    <row r="32" spans="1:5">
      <c r="A32" s="4" t="s">
        <v>273</v>
      </c>
    </row>
    <row r="33" spans="1:5">
      <c r="A33" s="3" t="s">
        <v>323</v>
      </c>
    </row>
    <row r="34" spans="1:5">
      <c r="A34" s="4" t="s">
        <v>324</v>
      </c>
      <c r="B34" s="5" t="n">
        <v>51469</v>
      </c>
      <c r="C34" s="5" t="n">
        <v>59861</v>
      </c>
    </row>
    <row r="35" spans="1:5">
      <c r="A35" s="4" t="s">
        <v>327</v>
      </c>
      <c r="B35" s="5" t="n">
        <v>5602</v>
      </c>
      <c r="C35" s="5" t="n">
        <v>-15593</v>
      </c>
    </row>
    <row r="36" spans="1:5">
      <c r="A36" s="4" t="s">
        <v>328</v>
      </c>
      <c r="B36" s="5" t="n">
        <v>57071</v>
      </c>
      <c r="C36" s="5" t="n">
        <v>44268</v>
      </c>
    </row>
    <row r="37" spans="1:5">
      <c r="A37" s="3" t="s">
        <v>329</v>
      </c>
    </row>
    <row r="38" spans="1:5">
      <c r="A38" s="4" t="s">
        <v>331</v>
      </c>
      <c r="D38" s="5" t="n">
        <v>57071</v>
      </c>
      <c r="E38" s="5" t="n">
        <v>51469</v>
      </c>
    </row>
    <row r="39" spans="1:5">
      <c r="A39" s="4" t="s">
        <v>332</v>
      </c>
      <c r="B39" s="5" t="n">
        <v>57071</v>
      </c>
      <c r="C39" s="5" t="n">
        <v>59861</v>
      </c>
      <c r="D39" s="5" t="n">
        <v>57071</v>
      </c>
      <c r="E39" s="5" t="n">
        <v>51469</v>
      </c>
    </row>
    <row r="40" spans="1:5">
      <c r="A40" s="3" t="s">
        <v>333</v>
      </c>
    </row>
    <row r="41" spans="1:5">
      <c r="A41" s="4" t="s">
        <v>331</v>
      </c>
      <c r="D41" s="5" t="n">
        <v>1076143</v>
      </c>
      <c r="E41" s="5" t="n">
        <v>1208901</v>
      </c>
    </row>
    <row r="42" spans="1:5">
      <c r="A42" s="4" t="s">
        <v>334</v>
      </c>
      <c r="D42" s="5" t="n">
        <v>1076143</v>
      </c>
      <c r="E42" s="5" t="n">
        <v>1208901</v>
      </c>
    </row>
    <row r="43" spans="1:5">
      <c r="A43" s="4" t="s">
        <v>274</v>
      </c>
    </row>
    <row r="44" spans="1:5">
      <c r="A44" s="3" t="s">
        <v>323</v>
      </c>
    </row>
    <row r="45" spans="1:5">
      <c r="A45" s="4" t="s">
        <v>324</v>
      </c>
      <c r="B45" s="5" t="n">
        <v>1374706</v>
      </c>
      <c r="C45" s="5" t="n">
        <v>1345094</v>
      </c>
    </row>
    <row r="46" spans="1:5">
      <c r="A46" s="4" t="s">
        <v>326</v>
      </c>
      <c r="C46" s="5" t="n">
        <v>6000</v>
      </c>
    </row>
    <row r="47" spans="1:5">
      <c r="A47" s="4" t="s">
        <v>327</v>
      </c>
      <c r="B47" s="5" t="n">
        <v>43869</v>
      </c>
      <c r="C47" s="5" t="n">
        <v>-242391</v>
      </c>
    </row>
    <row r="48" spans="1:5">
      <c r="A48" s="4" t="s">
        <v>328</v>
      </c>
      <c r="B48" s="5" t="n">
        <v>1418575</v>
      </c>
      <c r="C48" s="5" t="n">
        <v>1108703</v>
      </c>
    </row>
    <row r="49" spans="1:5">
      <c r="A49" s="3" t="s">
        <v>329</v>
      </c>
    </row>
    <row r="50" spans="1:5">
      <c r="A50" s="4" t="s">
        <v>330</v>
      </c>
      <c r="D50" s="5" t="n">
        <v>324454</v>
      </c>
      <c r="E50" s="5" t="n">
        <v>324587</v>
      </c>
    </row>
    <row r="51" spans="1:5">
      <c r="A51" s="4" t="s">
        <v>331</v>
      </c>
      <c r="D51" s="5" t="n">
        <v>1094121</v>
      </c>
      <c r="E51" s="5" t="n">
        <v>1050119</v>
      </c>
    </row>
    <row r="52" spans="1:5">
      <c r="A52" s="4" t="s">
        <v>332</v>
      </c>
      <c r="B52" s="5" t="n">
        <v>1418575</v>
      </c>
      <c r="C52" s="5" t="n">
        <v>1345094</v>
      </c>
      <c r="D52" s="5" t="n">
        <v>1418575</v>
      </c>
      <c r="E52" s="5" t="n">
        <v>1374706</v>
      </c>
    </row>
    <row r="53" spans="1:5">
      <c r="A53" s="3" t="s">
        <v>333</v>
      </c>
    </row>
    <row r="54" spans="1:5">
      <c r="A54" s="4" t="s">
        <v>330</v>
      </c>
      <c r="D54" s="5" t="n">
        <v>2348397</v>
      </c>
      <c r="E54" s="5" t="n">
        <v>3225351</v>
      </c>
    </row>
    <row r="55" spans="1:5">
      <c r="A55" s="4" t="s">
        <v>331</v>
      </c>
      <c r="D55" s="5" t="n">
        <v>118495387</v>
      </c>
      <c r="E55" s="5" t="n">
        <v>119742775</v>
      </c>
    </row>
    <row r="56" spans="1:5">
      <c r="A56" s="4" t="s">
        <v>334</v>
      </c>
      <c r="D56" s="5" t="n">
        <v>120843784</v>
      </c>
      <c r="E56" s="5" t="n">
        <v>122968126</v>
      </c>
    </row>
    <row r="57" spans="1:5">
      <c r="A57" s="4" t="s">
        <v>275</v>
      </c>
    </row>
    <row r="58" spans="1:5">
      <c r="A58" s="3" t="s">
        <v>323</v>
      </c>
    </row>
    <row r="59" spans="1:5">
      <c r="A59" s="4" t="s">
        <v>324</v>
      </c>
      <c r="B59" s="5" t="n">
        <v>726391</v>
      </c>
      <c r="C59" s="5" t="n">
        <v>941470</v>
      </c>
    </row>
    <row r="60" spans="1:5">
      <c r="A60" s="4" t="s">
        <v>326</v>
      </c>
      <c r="B60" s="5" t="n">
        <v>21000</v>
      </c>
    </row>
    <row r="61" spans="1:5">
      <c r="A61" s="4" t="s">
        <v>327</v>
      </c>
      <c r="B61" s="5" t="n">
        <v>9501</v>
      </c>
      <c r="C61" s="5" t="n">
        <v>-328228</v>
      </c>
    </row>
    <row r="62" spans="1:5">
      <c r="A62" s="4" t="s">
        <v>328</v>
      </c>
      <c r="B62" s="5" t="n">
        <v>756892</v>
      </c>
      <c r="C62" s="5" t="n">
        <v>613242</v>
      </c>
    </row>
    <row r="63" spans="1:5">
      <c r="A63" s="3" t="s">
        <v>329</v>
      </c>
    </row>
    <row r="64" spans="1:5">
      <c r="A64" s="4" t="s">
        <v>330</v>
      </c>
      <c r="D64" s="5" t="n">
        <v>43119</v>
      </c>
      <c r="E64" s="5" t="n">
        <v>43119</v>
      </c>
    </row>
    <row r="65" spans="1:5">
      <c r="A65" s="4" t="s">
        <v>331</v>
      </c>
      <c r="D65" s="5" t="n">
        <v>713773</v>
      </c>
      <c r="E65" s="5" t="n">
        <v>683272</v>
      </c>
    </row>
    <row r="66" spans="1:5">
      <c r="A66" s="4" t="s">
        <v>332</v>
      </c>
      <c r="B66" s="5" t="n">
        <v>756892</v>
      </c>
      <c r="C66" s="5" t="n">
        <v>941470</v>
      </c>
      <c r="D66" s="5" t="n">
        <v>756892</v>
      </c>
      <c r="E66" s="5" t="n">
        <v>726391</v>
      </c>
    </row>
    <row r="67" spans="1:5">
      <c r="A67" s="3" t="s">
        <v>333</v>
      </c>
    </row>
    <row r="68" spans="1:5">
      <c r="A68" s="4" t="s">
        <v>330</v>
      </c>
      <c r="D68" s="5" t="n">
        <v>493872</v>
      </c>
      <c r="E68" s="5" t="n">
        <v>1286127</v>
      </c>
    </row>
    <row r="69" spans="1:5">
      <c r="A69" s="4" t="s">
        <v>331</v>
      </c>
      <c r="D69" s="5" t="n">
        <v>76122165</v>
      </c>
      <c r="E69" s="5" t="n">
        <v>75845689</v>
      </c>
    </row>
    <row r="70" spans="1:5">
      <c r="A70" s="4" t="s">
        <v>334</v>
      </c>
      <c r="D70" s="5" t="n">
        <v>76616037</v>
      </c>
      <c r="E70" s="5" t="n">
        <v>77131816</v>
      </c>
    </row>
    <row r="71" spans="1:5">
      <c r="A71" s="4" t="s">
        <v>276</v>
      </c>
    </row>
    <row r="72" spans="1:5">
      <c r="A72" s="3" t="s">
        <v>323</v>
      </c>
    </row>
    <row r="73" spans="1:5">
      <c r="A73" s="4" t="s">
        <v>324</v>
      </c>
      <c r="B73" s="5" t="n">
        <v>153863</v>
      </c>
      <c r="C73" s="5" t="n">
        <v>174548</v>
      </c>
    </row>
    <row r="74" spans="1:5">
      <c r="A74" s="4" t="s">
        <v>325</v>
      </c>
      <c r="C74" s="5" t="n">
        <v>-1050</v>
      </c>
    </row>
    <row r="75" spans="1:5">
      <c r="A75" s="4" t="s">
        <v>326</v>
      </c>
      <c r="B75" s="5" t="n">
        <v>1740</v>
      </c>
      <c r="C75" s="5" t="n">
        <v>746</v>
      </c>
    </row>
    <row r="76" spans="1:5">
      <c r="A76" s="4" t="s">
        <v>327</v>
      </c>
      <c r="B76" s="5" t="n">
        <v>-64443</v>
      </c>
      <c r="C76" s="5" t="n">
        <v>-4345</v>
      </c>
    </row>
    <row r="77" spans="1:5">
      <c r="A77" s="4" t="s">
        <v>328</v>
      </c>
      <c r="B77" s="5" t="n">
        <v>91160</v>
      </c>
      <c r="C77" s="5" t="n">
        <v>169899</v>
      </c>
    </row>
    <row r="78" spans="1:5">
      <c r="A78" s="3" t="s">
        <v>329</v>
      </c>
    </row>
    <row r="79" spans="1:5">
      <c r="A79" s="4" t="s">
        <v>330</v>
      </c>
      <c r="D79" s="5" t="n">
        <v>36600</v>
      </c>
      <c r="E79" s="5" t="n">
        <v>89047</v>
      </c>
    </row>
    <row r="80" spans="1:5">
      <c r="A80" s="4" t="s">
        <v>331</v>
      </c>
      <c r="D80" s="5" t="n">
        <v>54560</v>
      </c>
      <c r="E80" s="5" t="n">
        <v>64816</v>
      </c>
    </row>
    <row r="81" spans="1:5">
      <c r="A81" s="4" t="s">
        <v>332</v>
      </c>
      <c r="B81" s="7" t="n">
        <v>91160</v>
      </c>
      <c r="C81" s="7" t="n">
        <v>174548</v>
      </c>
      <c r="D81" s="5" t="n">
        <v>91160</v>
      </c>
      <c r="E81" s="5" t="n">
        <v>153863</v>
      </c>
    </row>
    <row r="82" spans="1:5">
      <c r="A82" s="3" t="s">
        <v>333</v>
      </c>
    </row>
    <row r="83" spans="1:5">
      <c r="A83" s="4" t="s">
        <v>330</v>
      </c>
      <c r="D83" s="5" t="n">
        <v>36600</v>
      </c>
      <c r="E83" s="5" t="n">
        <v>89047</v>
      </c>
    </row>
    <row r="84" spans="1:5">
      <c r="A84" s="4" t="s">
        <v>331</v>
      </c>
      <c r="D84" s="5" t="n">
        <v>5275065</v>
      </c>
      <c r="E84" s="5" t="n">
        <v>6916016</v>
      </c>
    </row>
    <row r="85" spans="1:5">
      <c r="A85" s="4" t="s">
        <v>334</v>
      </c>
      <c r="D85" s="7" t="n">
        <v>5311665</v>
      </c>
      <c r="E85" s="7" t="n">
        <v>70050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5</v>
      </c>
      <c r="B1" s="2" t="s">
        <v>1</v>
      </c>
    </row>
    <row r="2" spans="1:4">
      <c r="B2" s="2" t="s">
        <v>2</v>
      </c>
      <c r="C2" s="2" t="s">
        <v>71</v>
      </c>
      <c r="D2" s="2" t="s">
        <v>30</v>
      </c>
    </row>
    <row r="3" spans="1:4">
      <c r="A3" s="3" t="s">
        <v>336</v>
      </c>
    </row>
    <row r="4" spans="1:4">
      <c r="A4" s="4" t="s">
        <v>337</v>
      </c>
      <c r="B4" s="7" t="n">
        <v>1928568</v>
      </c>
      <c r="D4" s="7" t="n">
        <v>3667818</v>
      </c>
    </row>
    <row r="5" spans="1:4">
      <c r="A5" s="4" t="s">
        <v>338</v>
      </c>
      <c r="B5" s="5" t="n">
        <v>1928568</v>
      </c>
      <c r="D5" s="5" t="n">
        <v>3667818</v>
      </c>
    </row>
    <row r="6" spans="1:4">
      <c r="A6" s="4" t="s">
        <v>339</v>
      </c>
      <c r="B6" s="5" t="n">
        <v>1934459</v>
      </c>
      <c r="C6" s="7" t="n">
        <v>2701045</v>
      </c>
    </row>
    <row r="7" spans="1:4">
      <c r="A7" s="4" t="s">
        <v>340</v>
      </c>
      <c r="B7" s="5" t="n">
        <v>30583</v>
      </c>
      <c r="C7" s="5" t="n">
        <v>26845</v>
      </c>
    </row>
    <row r="8" spans="1:4">
      <c r="A8" s="3" t="s">
        <v>341</v>
      </c>
    </row>
    <row r="9" spans="1:4">
      <c r="A9" s="4" t="s">
        <v>342</v>
      </c>
      <c r="B9" s="5" t="n">
        <v>2229962</v>
      </c>
      <c r="D9" s="5" t="n">
        <v>2233966</v>
      </c>
    </row>
    <row r="10" spans="1:4">
      <c r="A10" s="4" t="s">
        <v>343</v>
      </c>
      <c r="B10" s="5" t="n">
        <v>2229962</v>
      </c>
      <c r="D10" s="5" t="n">
        <v>2233966</v>
      </c>
    </row>
    <row r="11" spans="1:4">
      <c r="A11" s="4" t="s">
        <v>344</v>
      </c>
      <c r="B11" s="5" t="n">
        <v>1445318</v>
      </c>
      <c r="D11" s="5" t="n">
        <v>1507972</v>
      </c>
    </row>
    <row r="12" spans="1:4">
      <c r="A12" s="4" t="s">
        <v>345</v>
      </c>
      <c r="B12" s="5" t="n">
        <v>2236999</v>
      </c>
      <c r="C12" s="5" t="n">
        <v>3852127</v>
      </c>
    </row>
    <row r="13" spans="1:4">
      <c r="A13" s="4" t="s">
        <v>346</v>
      </c>
      <c r="B13" s="5" t="n">
        <v>40169</v>
      </c>
      <c r="C13" s="5" t="n">
        <v>46902</v>
      </c>
    </row>
    <row r="14" spans="1:4">
      <c r="A14" s="3" t="s">
        <v>347</v>
      </c>
    </row>
    <row r="15" spans="1:4">
      <c r="A15" s="4" t="s">
        <v>348</v>
      </c>
      <c r="B15" s="5" t="n">
        <v>4158530</v>
      </c>
      <c r="D15" s="5" t="n">
        <v>5901784</v>
      </c>
    </row>
    <row r="16" spans="1:4">
      <c r="A16" s="4" t="s">
        <v>349</v>
      </c>
      <c r="B16" s="5" t="n">
        <v>4158530</v>
      </c>
      <c r="D16" s="5" t="n">
        <v>5901784</v>
      </c>
    </row>
    <row r="17" spans="1:4">
      <c r="A17" s="4" t="s">
        <v>350</v>
      </c>
      <c r="B17" s="5" t="n">
        <v>4171458</v>
      </c>
      <c r="C17" s="5" t="n">
        <v>6553172</v>
      </c>
    </row>
    <row r="18" spans="1:4">
      <c r="A18" s="4" t="s">
        <v>351</v>
      </c>
      <c r="B18" s="5" t="n">
        <v>70752</v>
      </c>
      <c r="C18" s="5" t="n">
        <v>73747</v>
      </c>
    </row>
    <row r="19" spans="1:4">
      <c r="A19" s="4" t="s">
        <v>272</v>
      </c>
    </row>
    <row r="20" spans="1:4">
      <c r="A20" s="3" t="s">
        <v>336</v>
      </c>
    </row>
    <row r="21" spans="1:4">
      <c r="A21" s="4" t="s">
        <v>337</v>
      </c>
      <c r="B21" s="5" t="n">
        <v>180000</v>
      </c>
      <c r="D21" s="5" t="n">
        <v>250040</v>
      </c>
    </row>
    <row r="22" spans="1:4">
      <c r="A22" s="4" t="s">
        <v>338</v>
      </c>
      <c r="B22" s="5" t="n">
        <v>180000</v>
      </c>
      <c r="D22" s="5" t="n">
        <v>250040</v>
      </c>
    </row>
    <row r="23" spans="1:4">
      <c r="A23" s="4" t="s">
        <v>339</v>
      </c>
      <c r="B23" s="5" t="n">
        <v>183126</v>
      </c>
      <c r="C23" s="5" t="n">
        <v>1106771</v>
      </c>
    </row>
    <row r="24" spans="1:4">
      <c r="A24" s="4" t="s">
        <v>340</v>
      </c>
      <c r="B24" s="5" t="n">
        <v>5146</v>
      </c>
      <c r="C24" s="5" t="n">
        <v>16647</v>
      </c>
    </row>
    <row r="25" spans="1:4">
      <c r="A25" s="3" t="s">
        <v>341</v>
      </c>
    </row>
    <row r="26" spans="1:4">
      <c r="A26" s="4" t="s">
        <v>342</v>
      </c>
      <c r="B26" s="5" t="n">
        <v>1099661</v>
      </c>
      <c r="D26" s="5" t="n">
        <v>1051219</v>
      </c>
    </row>
    <row r="27" spans="1:4">
      <c r="A27" s="4" t="s">
        <v>343</v>
      </c>
      <c r="B27" s="5" t="n">
        <v>1099661</v>
      </c>
      <c r="D27" s="5" t="n">
        <v>1051219</v>
      </c>
    </row>
    <row r="28" spans="1:4">
      <c r="A28" s="4" t="s">
        <v>344</v>
      </c>
      <c r="B28" s="5" t="n">
        <v>1041145</v>
      </c>
      <c r="D28" s="5" t="n">
        <v>1051219</v>
      </c>
    </row>
    <row r="29" spans="1:4">
      <c r="A29" s="4" t="s">
        <v>345</v>
      </c>
      <c r="B29" s="5" t="n">
        <v>1105705</v>
      </c>
      <c r="C29" s="5" t="n">
        <v>682992</v>
      </c>
    </row>
    <row r="30" spans="1:4">
      <c r="A30" s="4" t="s">
        <v>346</v>
      </c>
      <c r="B30" s="5" t="n">
        <v>34712</v>
      </c>
      <c r="C30" s="5" t="n">
        <v>11033</v>
      </c>
    </row>
    <row r="31" spans="1:4">
      <c r="A31" s="3" t="s">
        <v>347</v>
      </c>
    </row>
    <row r="32" spans="1:4">
      <c r="A32" s="4" t="s">
        <v>348</v>
      </c>
      <c r="B32" s="5" t="n">
        <v>1279661</v>
      </c>
      <c r="D32" s="5" t="n">
        <v>1301259</v>
      </c>
    </row>
    <row r="33" spans="1:4">
      <c r="A33" s="4" t="s">
        <v>349</v>
      </c>
      <c r="B33" s="5" t="n">
        <v>1279661</v>
      </c>
      <c r="D33" s="5" t="n">
        <v>1301259</v>
      </c>
    </row>
    <row r="34" spans="1:4">
      <c r="A34" s="4" t="s">
        <v>350</v>
      </c>
      <c r="B34" s="5" t="n">
        <v>1288831</v>
      </c>
      <c r="C34" s="5" t="n">
        <v>1789763</v>
      </c>
    </row>
    <row r="35" spans="1:4">
      <c r="A35" s="4" t="s">
        <v>351</v>
      </c>
      <c r="B35" s="5" t="n">
        <v>39858</v>
      </c>
      <c r="C35" s="5" t="n">
        <v>27680</v>
      </c>
    </row>
    <row r="36" spans="1:4">
      <c r="A36" s="4" t="s">
        <v>274</v>
      </c>
    </row>
    <row r="37" spans="1:4">
      <c r="A37" s="3" t="s">
        <v>336</v>
      </c>
    </row>
    <row r="38" spans="1:4">
      <c r="A38" s="4" t="s">
        <v>337</v>
      </c>
      <c r="B38" s="5" t="n">
        <v>1297815</v>
      </c>
      <c r="D38" s="5" t="n">
        <v>2174770</v>
      </c>
    </row>
    <row r="39" spans="1:4">
      <c r="A39" s="4" t="s">
        <v>338</v>
      </c>
      <c r="B39" s="5" t="n">
        <v>1297815</v>
      </c>
      <c r="D39" s="5" t="n">
        <v>2174770</v>
      </c>
    </row>
    <row r="40" spans="1:4">
      <c r="A40" s="4" t="s">
        <v>339</v>
      </c>
      <c r="B40" s="5" t="n">
        <v>1300763</v>
      </c>
      <c r="C40" s="5" t="n">
        <v>1334158</v>
      </c>
    </row>
    <row r="41" spans="1:4">
      <c r="A41" s="4" t="s">
        <v>340</v>
      </c>
      <c r="B41" s="5" t="n">
        <v>20043</v>
      </c>
      <c r="C41" s="5" t="n">
        <v>6705</v>
      </c>
    </row>
    <row r="42" spans="1:4">
      <c r="A42" s="3" t="s">
        <v>341</v>
      </c>
    </row>
    <row r="43" spans="1:4">
      <c r="A43" s="4" t="s">
        <v>342</v>
      </c>
      <c r="B43" s="5" t="n">
        <v>1050582</v>
      </c>
      <c r="D43" s="5" t="n">
        <v>1050581</v>
      </c>
    </row>
    <row r="44" spans="1:4">
      <c r="A44" s="4" t="s">
        <v>343</v>
      </c>
      <c r="B44" s="5" t="n">
        <v>1050582</v>
      </c>
      <c r="D44" s="5" t="n">
        <v>1050581</v>
      </c>
    </row>
    <row r="45" spans="1:4">
      <c r="A45" s="4" t="s">
        <v>344</v>
      </c>
      <c r="B45" s="5" t="n">
        <v>324454</v>
      </c>
      <c r="D45" s="5" t="n">
        <v>324587</v>
      </c>
    </row>
    <row r="46" spans="1:4">
      <c r="A46" s="4" t="s">
        <v>345</v>
      </c>
      <c r="B46" s="5" t="n">
        <v>1050581</v>
      </c>
      <c r="C46" s="5" t="n">
        <v>2650492</v>
      </c>
    </row>
    <row r="47" spans="1:4">
      <c r="A47" s="4" t="s">
        <v>346</v>
      </c>
      <c r="B47" s="5" t="n">
        <v>4479</v>
      </c>
      <c r="C47" s="5" t="n">
        <v>29127</v>
      </c>
    </row>
    <row r="48" spans="1:4">
      <c r="A48" s="3" t="s">
        <v>347</v>
      </c>
    </row>
    <row r="49" spans="1:4">
      <c r="A49" s="4" t="s">
        <v>348</v>
      </c>
      <c r="B49" s="5" t="n">
        <v>2348397</v>
      </c>
      <c r="D49" s="5" t="n">
        <v>3225351</v>
      </c>
    </row>
    <row r="50" spans="1:4">
      <c r="A50" s="4" t="s">
        <v>349</v>
      </c>
      <c r="B50" s="5" t="n">
        <v>2348397</v>
      </c>
      <c r="D50" s="5" t="n">
        <v>3225351</v>
      </c>
    </row>
    <row r="51" spans="1:4">
      <c r="A51" s="4" t="s">
        <v>350</v>
      </c>
      <c r="B51" s="5" t="n">
        <v>2351344</v>
      </c>
      <c r="C51" s="5" t="n">
        <v>3984650</v>
      </c>
    </row>
    <row r="52" spans="1:4">
      <c r="A52" s="4" t="s">
        <v>351</v>
      </c>
      <c r="B52" s="5" t="n">
        <v>24522</v>
      </c>
      <c r="C52" s="5" t="n">
        <v>35832</v>
      </c>
    </row>
    <row r="53" spans="1:4">
      <c r="A53" s="4" t="s">
        <v>275</v>
      </c>
    </row>
    <row r="54" spans="1:4">
      <c r="A54" s="3" t="s">
        <v>336</v>
      </c>
    </row>
    <row r="55" spans="1:4">
      <c r="A55" s="4" t="s">
        <v>337</v>
      </c>
      <c r="B55" s="5" t="n">
        <v>450753</v>
      </c>
      <c r="D55" s="5" t="n">
        <v>1243008</v>
      </c>
    </row>
    <row r="56" spans="1:4">
      <c r="A56" s="4" t="s">
        <v>338</v>
      </c>
      <c r="B56" s="5" t="n">
        <v>450753</v>
      </c>
      <c r="D56" s="5" t="n">
        <v>1243008</v>
      </c>
    </row>
    <row r="57" spans="1:4">
      <c r="A57" s="4" t="s">
        <v>339</v>
      </c>
      <c r="B57" s="5" t="n">
        <v>450570</v>
      </c>
      <c r="C57" s="5" t="n">
        <v>154105</v>
      </c>
    </row>
    <row r="58" spans="1:4">
      <c r="A58" s="4" t="s">
        <v>340</v>
      </c>
      <c r="B58" s="5" t="n">
        <v>5394</v>
      </c>
      <c r="C58" s="5" t="n">
        <v>1119</v>
      </c>
    </row>
    <row r="59" spans="1:4">
      <c r="A59" s="3" t="s">
        <v>341</v>
      </c>
    </row>
    <row r="60" spans="1:4">
      <c r="A60" s="4" t="s">
        <v>342</v>
      </c>
      <c r="B60" s="5" t="n">
        <v>43119</v>
      </c>
      <c r="D60" s="5" t="n">
        <v>43119</v>
      </c>
    </row>
    <row r="61" spans="1:4">
      <c r="A61" s="4" t="s">
        <v>343</v>
      </c>
      <c r="B61" s="5" t="n">
        <v>43119</v>
      </c>
      <c r="D61" s="5" t="n">
        <v>43119</v>
      </c>
    </row>
    <row r="62" spans="1:4">
      <c r="A62" s="4" t="s">
        <v>344</v>
      </c>
      <c r="B62" s="5" t="n">
        <v>43119</v>
      </c>
      <c r="D62" s="5" t="n">
        <v>43119</v>
      </c>
    </row>
    <row r="63" spans="1:4">
      <c r="A63" s="4" t="s">
        <v>345</v>
      </c>
      <c r="B63" s="5" t="n">
        <v>43119</v>
      </c>
      <c r="C63" s="5" t="n">
        <v>450403</v>
      </c>
    </row>
    <row r="64" spans="1:4">
      <c r="A64" s="4" t="s">
        <v>346</v>
      </c>
      <c r="B64" s="5" t="n">
        <v>408</v>
      </c>
      <c r="C64" s="5" t="n">
        <v>6742</v>
      </c>
    </row>
    <row r="65" spans="1:4">
      <c r="A65" s="3" t="s">
        <v>347</v>
      </c>
    </row>
    <row r="66" spans="1:4">
      <c r="A66" s="4" t="s">
        <v>348</v>
      </c>
      <c r="B66" s="5" t="n">
        <v>493872</v>
      </c>
      <c r="D66" s="5" t="n">
        <v>1286127</v>
      </c>
    </row>
    <row r="67" spans="1:4">
      <c r="A67" s="4" t="s">
        <v>349</v>
      </c>
      <c r="B67" s="5" t="n">
        <v>493872</v>
      </c>
      <c r="D67" s="5" t="n">
        <v>1286127</v>
      </c>
    </row>
    <row r="68" spans="1:4">
      <c r="A68" s="4" t="s">
        <v>350</v>
      </c>
      <c r="B68" s="5" t="n">
        <v>493689</v>
      </c>
      <c r="C68" s="5" t="n">
        <v>604508</v>
      </c>
    </row>
    <row r="69" spans="1:4">
      <c r="A69" s="4" t="s">
        <v>351</v>
      </c>
      <c r="B69" s="5" t="n">
        <v>5802</v>
      </c>
      <c r="C69" s="5" t="n">
        <v>7861</v>
      </c>
    </row>
    <row r="70" spans="1:4">
      <c r="A70" s="4" t="s">
        <v>276</v>
      </c>
    </row>
    <row r="71" spans="1:4">
      <c r="A71" s="3" t="s">
        <v>336</v>
      </c>
    </row>
    <row r="72" spans="1:4">
      <c r="A72" s="4" t="s">
        <v>339</v>
      </c>
      <c r="C72" s="5" t="n">
        <v>106011</v>
      </c>
    </row>
    <row r="73" spans="1:4">
      <c r="A73" s="4" t="s">
        <v>340</v>
      </c>
      <c r="C73" s="5" t="n">
        <v>2374</v>
      </c>
    </row>
    <row r="74" spans="1:4">
      <c r="A74" s="3" t="s">
        <v>341</v>
      </c>
    </row>
    <row r="75" spans="1:4">
      <c r="A75" s="4" t="s">
        <v>342</v>
      </c>
      <c r="B75" s="5" t="n">
        <v>36600</v>
      </c>
      <c r="D75" s="5" t="n">
        <v>89047</v>
      </c>
    </row>
    <row r="76" spans="1:4">
      <c r="A76" s="4" t="s">
        <v>343</v>
      </c>
      <c r="B76" s="5" t="n">
        <v>36600</v>
      </c>
      <c r="D76" s="5" t="n">
        <v>89047</v>
      </c>
    </row>
    <row r="77" spans="1:4">
      <c r="A77" s="4" t="s">
        <v>344</v>
      </c>
      <c r="B77" s="5" t="n">
        <v>36600</v>
      </c>
      <c r="D77" s="5" t="n">
        <v>89047</v>
      </c>
    </row>
    <row r="78" spans="1:4">
      <c r="A78" s="4" t="s">
        <v>345</v>
      </c>
      <c r="B78" s="5" t="n">
        <v>37594</v>
      </c>
      <c r="C78" s="5" t="n">
        <v>68240</v>
      </c>
    </row>
    <row r="79" spans="1:4">
      <c r="A79" s="4" t="s">
        <v>346</v>
      </c>
      <c r="B79" s="5" t="n">
        <v>570</v>
      </c>
    </row>
    <row r="80" spans="1:4">
      <c r="A80" s="3" t="s">
        <v>347</v>
      </c>
    </row>
    <row r="81" spans="1:4">
      <c r="A81" s="4" t="s">
        <v>348</v>
      </c>
      <c r="B81" s="5" t="n">
        <v>36600</v>
      </c>
      <c r="D81" s="5" t="n">
        <v>89047</v>
      </c>
    </row>
    <row r="82" spans="1:4">
      <c r="A82" s="4" t="s">
        <v>349</v>
      </c>
      <c r="B82" s="5" t="n">
        <v>36600</v>
      </c>
      <c r="D82" s="7" t="n">
        <v>89047</v>
      </c>
    </row>
    <row r="83" spans="1:4">
      <c r="A83" s="4" t="s">
        <v>350</v>
      </c>
      <c r="B83" s="5" t="n">
        <v>37594</v>
      </c>
      <c r="C83" s="5" t="n">
        <v>174251</v>
      </c>
    </row>
    <row r="84" spans="1:4">
      <c r="A84" s="4" t="s">
        <v>351</v>
      </c>
      <c r="B84" s="7" t="n">
        <v>570</v>
      </c>
      <c r="C84" s="7" t="n">
        <v>23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352</v>
      </c>
      <c r="B1" s="2" t="s">
        <v>255</v>
      </c>
      <c r="C1" s="2" t="s">
        <v>256</v>
      </c>
    </row>
    <row r="2" spans="1:3">
      <c r="A2" s="3" t="s">
        <v>171</v>
      </c>
    </row>
    <row r="3" spans="1:3">
      <c r="A3" s="4" t="s">
        <v>353</v>
      </c>
      <c r="B3" s="7" t="n">
        <v>140127</v>
      </c>
      <c r="C3" s="7" t="n">
        <v>136446</v>
      </c>
    </row>
    <row r="4" spans="1:3">
      <c r="A4" s="4" t="s">
        <v>354</v>
      </c>
      <c r="B4" s="5" t="n">
        <v>99000000</v>
      </c>
      <c r="C4" s="7" t="n">
        <v>101200000</v>
      </c>
    </row>
    <row r="5" spans="1:3">
      <c r="A5" s="4" t="s">
        <v>355</v>
      </c>
      <c r="C5" s="5" t="n">
        <v>2</v>
      </c>
    </row>
    <row r="6" spans="1:3">
      <c r="A6" s="4" t="s">
        <v>356</v>
      </c>
      <c r="B6" s="7" t="n">
        <v>33300</v>
      </c>
      <c r="C6" s="7" t="n">
        <v>378392</v>
      </c>
    </row>
    <row r="7" spans="1:3">
      <c r="A7" s="4" t="s">
        <v>357</v>
      </c>
      <c r="B7" s="5" t="n">
        <v>1</v>
      </c>
      <c r="C7"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4</v>
      </c>
      <c r="B2" s="7" t="n">
        <v>129313988</v>
      </c>
      <c r="C2" s="7" t="n">
        <v>119978944</v>
      </c>
    </row>
    <row r="3" spans="1:3">
      <c r="A3" s="4" t="s">
        <v>359</v>
      </c>
    </row>
    <row r="4" spans="1:3">
      <c r="A4" s="4" t="s">
        <v>34</v>
      </c>
      <c r="B4" s="5" t="n">
        <v>24075781</v>
      </c>
      <c r="C4" s="5" t="n">
        <v>23939063</v>
      </c>
    </row>
    <row r="5" spans="1:3">
      <c r="A5" s="4" t="s">
        <v>360</v>
      </c>
    </row>
    <row r="6" spans="1:3">
      <c r="A6" s="4" t="s">
        <v>34</v>
      </c>
      <c r="B6" s="5" t="n">
        <v>91779762</v>
      </c>
      <c r="C6" s="5" t="n">
        <v>82062024</v>
      </c>
    </row>
    <row r="7" spans="1:3">
      <c r="A7" s="4" t="s">
        <v>361</v>
      </c>
    </row>
    <row r="8" spans="1:3">
      <c r="A8" s="4" t="s">
        <v>34</v>
      </c>
      <c r="B8" s="5" t="n">
        <v>13458445</v>
      </c>
      <c r="C8" s="5" t="n">
        <v>13977857</v>
      </c>
    </row>
    <row r="9" spans="1:3">
      <c r="A9" s="4" t="s">
        <v>244</v>
      </c>
    </row>
    <row r="10" spans="1:3">
      <c r="A10" s="4" t="s">
        <v>34</v>
      </c>
      <c r="B10" s="5" t="n">
        <v>24075781</v>
      </c>
      <c r="C10" s="5" t="n">
        <v>23939063</v>
      </c>
    </row>
    <row r="11" spans="1:3">
      <c r="A11" s="4" t="s">
        <v>245</v>
      </c>
    </row>
    <row r="12" spans="1:3">
      <c r="A12" s="4" t="s">
        <v>34</v>
      </c>
      <c r="B12" s="5" t="n">
        <v>61320063</v>
      </c>
      <c r="C12" s="5" t="n">
        <v>51034091</v>
      </c>
    </row>
    <row r="13" spans="1:3">
      <c r="A13" s="4" t="s">
        <v>246</v>
      </c>
    </row>
    <row r="14" spans="1:3">
      <c r="A14" s="4" t="s">
        <v>34</v>
      </c>
      <c r="B14" s="5" t="n">
        <v>43918144</v>
      </c>
      <c r="C14" s="5" t="n">
        <v>45005790</v>
      </c>
    </row>
    <row r="15" spans="1:3">
      <c r="A15" s="4" t="s">
        <v>362</v>
      </c>
    </row>
    <row r="16" spans="1:3">
      <c r="A16" s="4" t="s">
        <v>363</v>
      </c>
      <c r="B16" s="5" t="n">
        <v>129313988</v>
      </c>
      <c r="C16" s="5" t="n">
        <v>119978944</v>
      </c>
    </row>
    <row r="17" spans="1:3">
      <c r="A17" s="4" t="s">
        <v>364</v>
      </c>
    </row>
    <row r="18" spans="1:3">
      <c r="A18" s="4" t="s">
        <v>363</v>
      </c>
      <c r="B18" s="5" t="n">
        <v>24075781</v>
      </c>
      <c r="C18" s="5" t="n">
        <v>23939063</v>
      </c>
    </row>
    <row r="19" spans="1:3">
      <c r="A19" s="4" t="s">
        <v>365</v>
      </c>
    </row>
    <row r="20" spans="1:3">
      <c r="A20" s="4" t="s">
        <v>363</v>
      </c>
      <c r="B20" s="5" t="n">
        <v>91779762</v>
      </c>
      <c r="C20" s="5" t="n">
        <v>82062024</v>
      </c>
    </row>
    <row r="21" spans="1:3">
      <c r="A21" s="4" t="s">
        <v>366</v>
      </c>
    </row>
    <row r="22" spans="1:3">
      <c r="A22" s="4" t="s">
        <v>363</v>
      </c>
      <c r="B22" s="5" t="n">
        <v>13458445</v>
      </c>
      <c r="C22" s="5" t="n">
        <v>13977857</v>
      </c>
    </row>
    <row r="23" spans="1:3">
      <c r="A23" s="4" t="s">
        <v>367</v>
      </c>
    </row>
    <row r="24" spans="1:3">
      <c r="A24" s="4" t="s">
        <v>34</v>
      </c>
      <c r="B24" s="5" t="n">
        <v>24075781</v>
      </c>
      <c r="C24" s="5" t="n">
        <v>23939063</v>
      </c>
    </row>
    <row r="25" spans="1:3">
      <c r="A25" s="4" t="s">
        <v>368</v>
      </c>
    </row>
    <row r="26" spans="1:3">
      <c r="A26" s="4" t="s">
        <v>34</v>
      </c>
      <c r="B26" s="5" t="n">
        <v>24075781</v>
      </c>
      <c r="C26" s="5" t="n">
        <v>23939063</v>
      </c>
    </row>
    <row r="27" spans="1:3">
      <c r="A27" s="4" t="s">
        <v>369</v>
      </c>
    </row>
    <row r="28" spans="1:3">
      <c r="A28" s="4" t="s">
        <v>34</v>
      </c>
      <c r="B28" s="5" t="n">
        <v>61320063</v>
      </c>
      <c r="C28" s="5" t="n">
        <v>51034091</v>
      </c>
    </row>
    <row r="29" spans="1:3">
      <c r="A29" s="4" t="s">
        <v>370</v>
      </c>
    </row>
    <row r="30" spans="1:3">
      <c r="A30" s="4" t="s">
        <v>34</v>
      </c>
      <c r="B30" s="5" t="n">
        <v>61320063</v>
      </c>
      <c r="C30" s="5" t="n">
        <v>51034091</v>
      </c>
    </row>
    <row r="31" spans="1:3">
      <c r="A31" s="4" t="s">
        <v>371</v>
      </c>
    </row>
    <row r="32" spans="1:3">
      <c r="A32" s="4" t="s">
        <v>34</v>
      </c>
      <c r="B32" s="5" t="n">
        <v>43918144</v>
      </c>
      <c r="C32" s="5" t="n">
        <v>45005790</v>
      </c>
    </row>
    <row r="33" spans="1:3">
      <c r="A33" s="4" t="s">
        <v>372</v>
      </c>
    </row>
    <row r="34" spans="1:3">
      <c r="A34" s="4" t="s">
        <v>34</v>
      </c>
      <c r="B34" s="5" t="n">
        <v>30459699</v>
      </c>
      <c r="C34" s="5" t="n">
        <v>31027933</v>
      </c>
    </row>
    <row r="35" spans="1:3">
      <c r="A35" s="4" t="s">
        <v>373</v>
      </c>
    </row>
    <row r="36" spans="1:3">
      <c r="A36" s="4" t="s">
        <v>34</v>
      </c>
      <c r="B36" s="7" t="n">
        <v>13458445</v>
      </c>
      <c r="C36" s="7" t="n">
        <v>139778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1</v>
      </c>
    </row>
    <row r="3" spans="1:3">
      <c r="A3" s="4" t="s">
        <v>324</v>
      </c>
      <c r="B3" s="7" t="n">
        <v>13977857</v>
      </c>
      <c r="C3" s="7" t="n">
        <v>5217678</v>
      </c>
    </row>
    <row r="4" spans="1:3">
      <c r="A4" s="4" t="s">
        <v>375</v>
      </c>
      <c r="B4" s="5" t="n">
        <v>25588</v>
      </c>
      <c r="C4" s="5" t="n">
        <v>31673</v>
      </c>
    </row>
    <row r="5" spans="1:3">
      <c r="A5" s="4" t="s">
        <v>376</v>
      </c>
      <c r="B5" s="5" t="n">
        <v>-545000</v>
      </c>
    </row>
    <row r="6" spans="1:3">
      <c r="A6" s="4" t="s">
        <v>377</v>
      </c>
      <c r="B6" s="7" t="n">
        <v>13458445</v>
      </c>
      <c r="C6" s="7" t="n">
        <v>52493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2474696</v>
      </c>
      <c r="C2" s="7" t="n">
        <v>4143772</v>
      </c>
    </row>
    <row r="3" spans="1:3">
      <c r="A3" s="4" t="s">
        <v>380</v>
      </c>
      <c r="B3" s="5" t="n">
        <v>521943</v>
      </c>
      <c r="C3" s="5" t="n">
        <v>521943</v>
      </c>
    </row>
    <row r="4" spans="1:3">
      <c r="A4" s="4" t="s">
        <v>381</v>
      </c>
      <c r="B4" s="5" t="n">
        <v>3524646</v>
      </c>
      <c r="C4" s="5" t="n">
        <v>4386210</v>
      </c>
    </row>
    <row r="5" spans="1:3">
      <c r="A5" s="4" t="s">
        <v>363</v>
      </c>
      <c r="B5" s="5" t="n">
        <v>6521285</v>
      </c>
      <c r="C5" s="5" t="n">
        <v>9051925</v>
      </c>
    </row>
    <row r="6" spans="1:3">
      <c r="A6" s="4" t="s">
        <v>360</v>
      </c>
    </row>
    <row r="7" spans="1:3">
      <c r="A7" s="4" t="s">
        <v>381</v>
      </c>
      <c r="B7" s="5" t="n">
        <v>3524646</v>
      </c>
      <c r="C7" s="5" t="n">
        <v>4386210</v>
      </c>
    </row>
    <row r="8" spans="1:3">
      <c r="A8" s="4" t="s">
        <v>363</v>
      </c>
      <c r="B8" s="5" t="n">
        <v>3524646</v>
      </c>
      <c r="C8" s="5" t="n">
        <v>4386210</v>
      </c>
    </row>
    <row r="9" spans="1:3">
      <c r="A9" s="4" t="s">
        <v>361</v>
      </c>
    </row>
    <row r="10" spans="1:3">
      <c r="A10" s="4" t="s">
        <v>379</v>
      </c>
      <c r="B10" s="5" t="n">
        <v>2474696</v>
      </c>
      <c r="C10" s="5" t="n">
        <v>4143772</v>
      </c>
    </row>
    <row r="11" spans="1:3">
      <c r="A11" s="4" t="s">
        <v>380</v>
      </c>
      <c r="B11" s="5" t="n">
        <v>521943</v>
      </c>
      <c r="C11" s="5" t="n">
        <v>521943</v>
      </c>
    </row>
    <row r="12" spans="1:3">
      <c r="A12" s="4" t="s">
        <v>363</v>
      </c>
      <c r="B12" s="7" t="n">
        <v>2996639</v>
      </c>
      <c r="C12" s="7" t="n">
        <v>46657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79"/>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c r="B6" s="4" t="s">
        <v>388</v>
      </c>
    </row>
    <row r="7" spans="1:2">
      <c r="A7" s="4" t="s">
        <v>389</v>
      </c>
      <c r="B7" s="4" t="s">
        <v>390</v>
      </c>
    </row>
    <row r="8" spans="1:2">
      <c r="A8" s="4" t="s">
        <v>391</v>
      </c>
    </row>
    <row r="9" spans="1:2">
      <c r="A9" s="3" t="s">
        <v>384</v>
      </c>
    </row>
    <row r="10" spans="1:2">
      <c r="A10" s="4" t="s">
        <v>392</v>
      </c>
      <c r="B10" s="4" t="s">
        <v>393</v>
      </c>
    </row>
    <row r="11" spans="1:2">
      <c r="A11" s="4" t="s">
        <v>394</v>
      </c>
    </row>
    <row r="12" spans="1:2">
      <c r="A12" s="3" t="s">
        <v>384</v>
      </c>
    </row>
    <row r="13" spans="1:2">
      <c r="A13" s="4" t="s">
        <v>392</v>
      </c>
      <c r="B13" s="4" t="s">
        <v>395</v>
      </c>
    </row>
    <row r="14" spans="1:2">
      <c r="A14" s="4" t="s">
        <v>396</v>
      </c>
    </row>
    <row r="15" spans="1:2">
      <c r="A15" s="3" t="s">
        <v>384</v>
      </c>
    </row>
    <row r="16" spans="1:2">
      <c r="A16" s="4" t="s">
        <v>385</v>
      </c>
      <c r="B16" s="4" t="s">
        <v>397</v>
      </c>
    </row>
    <row r="17" spans="1:2">
      <c r="A17" s="4" t="s">
        <v>387</v>
      </c>
      <c r="B17" s="4" t="s">
        <v>398</v>
      </c>
    </row>
    <row r="18" spans="1:2">
      <c r="A18" s="4" t="s">
        <v>389</v>
      </c>
      <c r="B18" s="4" t="s">
        <v>399</v>
      </c>
    </row>
    <row r="19" spans="1:2">
      <c r="A19" s="4" t="s">
        <v>400</v>
      </c>
    </row>
    <row r="20" spans="1:2">
      <c r="A20" s="3" t="s">
        <v>384</v>
      </c>
    </row>
    <row r="21" spans="1:2">
      <c r="A21" s="4" t="s">
        <v>392</v>
      </c>
      <c r="B21" s="4" t="s">
        <v>401</v>
      </c>
    </row>
    <row r="22" spans="1:2">
      <c r="A22" s="4" t="s">
        <v>402</v>
      </c>
    </row>
    <row r="23" spans="1:2">
      <c r="A23" s="3" t="s">
        <v>384</v>
      </c>
    </row>
    <row r="24" spans="1:2">
      <c r="A24" s="4" t="s">
        <v>392</v>
      </c>
      <c r="B2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30</v>
      </c>
    </row>
    <row r="2" spans="1:3">
      <c r="A2" s="3" t="s">
        <v>405</v>
      </c>
    </row>
    <row r="3" spans="1:3">
      <c r="A3" s="4" t="s">
        <v>34</v>
      </c>
      <c r="B3" s="7" t="n">
        <v>129313988</v>
      </c>
      <c r="C3" s="7" t="n">
        <v>119978944</v>
      </c>
    </row>
    <row r="4" spans="1:3">
      <c r="A4" s="4" t="s">
        <v>359</v>
      </c>
    </row>
    <row r="5" spans="1:3">
      <c r="A5" s="3" t="s">
        <v>405</v>
      </c>
    </row>
    <row r="6" spans="1:3">
      <c r="A6" s="4" t="s">
        <v>32</v>
      </c>
      <c r="B6" s="5" t="n">
        <v>7122113</v>
      </c>
      <c r="C6" s="5" t="n">
        <v>8141030</v>
      </c>
    </row>
    <row r="7" spans="1:3">
      <c r="A7" s="4" t="s">
        <v>33</v>
      </c>
      <c r="B7" s="5" t="n">
        <v>31153847</v>
      </c>
      <c r="C7" s="5" t="n">
        <v>18101300</v>
      </c>
    </row>
    <row r="8" spans="1:3">
      <c r="A8" s="4" t="s">
        <v>34</v>
      </c>
      <c r="B8" s="5" t="n">
        <v>24075781</v>
      </c>
      <c r="C8" s="5" t="n">
        <v>23939063</v>
      </c>
    </row>
    <row r="9" spans="1:3">
      <c r="A9" s="4" t="s">
        <v>360</v>
      </c>
    </row>
    <row r="10" spans="1:3">
      <c r="A10" s="3" t="s">
        <v>405</v>
      </c>
    </row>
    <row r="11" spans="1:3">
      <c r="A11" s="4" t="s">
        <v>34</v>
      </c>
      <c r="B11" s="5" t="n">
        <v>91779762</v>
      </c>
      <c r="C11" s="5" t="n">
        <v>82062024</v>
      </c>
    </row>
    <row r="12" spans="1:3">
      <c r="A12" s="4" t="s">
        <v>35</v>
      </c>
      <c r="B12" s="5" t="n">
        <v>3524646</v>
      </c>
      <c r="C12" s="5" t="n">
        <v>4386210</v>
      </c>
    </row>
    <row r="13" spans="1:3">
      <c r="A13" s="4" t="s">
        <v>41</v>
      </c>
      <c r="B13" s="5" t="n">
        <v>1177290</v>
      </c>
      <c r="C13" s="5" t="n">
        <v>1614002</v>
      </c>
    </row>
    <row r="14" spans="1:3">
      <c r="A14" s="3" t="s">
        <v>406</v>
      </c>
    </row>
    <row r="15" spans="1:3">
      <c r="A15" s="4" t="s">
        <v>407</v>
      </c>
      <c r="B15" s="5" t="n">
        <v>340633563</v>
      </c>
      <c r="C15" s="5" t="n">
        <v>328681594</v>
      </c>
    </row>
    <row r="16" spans="1:3">
      <c r="A16" s="4" t="s">
        <v>408</v>
      </c>
      <c r="B16" s="5" t="n">
        <v>45476893</v>
      </c>
      <c r="C16" s="5" t="n">
        <v>43856383</v>
      </c>
    </row>
    <row r="17" spans="1:3">
      <c r="A17" s="4" t="s">
        <v>409</v>
      </c>
      <c r="B17" s="5" t="n">
        <v>57059</v>
      </c>
      <c r="C17" s="5" t="n">
        <v>51629</v>
      </c>
    </row>
    <row r="18" spans="1:3">
      <c r="A18" s="4" t="s">
        <v>361</v>
      </c>
    </row>
    <row r="19" spans="1:3">
      <c r="A19" s="3" t="s">
        <v>405</v>
      </c>
    </row>
    <row r="20" spans="1:3">
      <c r="A20" s="4" t="s">
        <v>34</v>
      </c>
      <c r="B20" s="5" t="n">
        <v>13458445</v>
      </c>
      <c r="C20" s="5" t="n">
        <v>13977857</v>
      </c>
    </row>
    <row r="21" spans="1:3">
      <c r="A21" s="4" t="s">
        <v>36</v>
      </c>
      <c r="B21" s="5" t="n">
        <v>258853584</v>
      </c>
      <c r="C21" s="5" t="n">
        <v>260406669</v>
      </c>
    </row>
    <row r="22" spans="1:3">
      <c r="A22" s="4" t="s">
        <v>410</v>
      </c>
    </row>
    <row r="23" spans="1:3">
      <c r="A23" s="3" t="s">
        <v>405</v>
      </c>
    </row>
    <row r="24" spans="1:3">
      <c r="A24" s="4" t="s">
        <v>32</v>
      </c>
      <c r="B24" s="5" t="n">
        <v>7122113</v>
      </c>
      <c r="C24" s="5" t="n">
        <v>8141030</v>
      </c>
    </row>
    <row r="25" spans="1:3">
      <c r="A25" s="4" t="s">
        <v>33</v>
      </c>
      <c r="B25" s="5" t="n">
        <v>31153847</v>
      </c>
      <c r="C25" s="5" t="n">
        <v>18101300</v>
      </c>
    </row>
    <row r="26" spans="1:3">
      <c r="A26" s="4" t="s">
        <v>34</v>
      </c>
      <c r="B26" s="5" t="n">
        <v>129313988</v>
      </c>
      <c r="C26" s="5" t="n">
        <v>119978944</v>
      </c>
    </row>
    <row r="27" spans="1:3">
      <c r="A27" s="4" t="s">
        <v>35</v>
      </c>
      <c r="B27" s="5" t="n">
        <v>3524646</v>
      </c>
      <c r="C27" s="5" t="n">
        <v>4386210</v>
      </c>
    </row>
    <row r="28" spans="1:3">
      <c r="A28" s="4" t="s">
        <v>36</v>
      </c>
      <c r="B28" s="5" t="n">
        <v>255463843</v>
      </c>
      <c r="C28" s="5" t="n">
        <v>260576115</v>
      </c>
    </row>
    <row r="29" spans="1:3">
      <c r="A29" s="4" t="s">
        <v>41</v>
      </c>
      <c r="B29" s="5" t="n">
        <v>1177290</v>
      </c>
      <c r="C29" s="5" t="n">
        <v>1614002</v>
      </c>
    </row>
    <row r="30" spans="1:3">
      <c r="A30" s="3" t="s">
        <v>406</v>
      </c>
    </row>
    <row r="31" spans="1:3">
      <c r="A31" s="4" t="s">
        <v>407</v>
      </c>
      <c r="B31" s="5" t="n">
        <v>340633563</v>
      </c>
      <c r="C31" s="5" t="n">
        <v>328681594</v>
      </c>
    </row>
    <row r="32" spans="1:3">
      <c r="A32" s="4" t="s">
        <v>408</v>
      </c>
      <c r="B32" s="5" t="n">
        <v>45331176</v>
      </c>
      <c r="C32" s="5" t="n">
        <v>43841257</v>
      </c>
    </row>
    <row r="33" spans="1:3">
      <c r="A33" s="4" t="s">
        <v>409</v>
      </c>
      <c r="B33" s="5" t="n">
        <v>57059</v>
      </c>
      <c r="C33" s="5" t="n">
        <v>51629</v>
      </c>
    </row>
    <row r="34" spans="1:3">
      <c r="A34" s="4" t="s">
        <v>411</v>
      </c>
    </row>
    <row r="35" spans="1:3">
      <c r="A35" s="3" t="s">
        <v>405</v>
      </c>
    </row>
    <row r="36" spans="1:3">
      <c r="A36" s="4" t="s">
        <v>32</v>
      </c>
      <c r="B36" s="5" t="n">
        <v>7122113</v>
      </c>
      <c r="C36" s="5" t="n">
        <v>8141030</v>
      </c>
    </row>
    <row r="37" spans="1:3">
      <c r="A37" s="4" t="s">
        <v>33</v>
      </c>
      <c r="B37" s="5" t="n">
        <v>31153847</v>
      </c>
      <c r="C37" s="5" t="n">
        <v>18101300</v>
      </c>
    </row>
    <row r="38" spans="1:3">
      <c r="A38" s="4" t="s">
        <v>34</v>
      </c>
      <c r="B38" s="5" t="n">
        <v>129313988</v>
      </c>
      <c r="C38" s="5" t="n">
        <v>119978944</v>
      </c>
    </row>
    <row r="39" spans="1:3">
      <c r="A39" s="4" t="s">
        <v>35</v>
      </c>
      <c r="B39" s="5" t="n">
        <v>3524646</v>
      </c>
      <c r="C39" s="5" t="n">
        <v>4386210</v>
      </c>
    </row>
    <row r="40" spans="1:3">
      <c r="A40" s="4" t="s">
        <v>36</v>
      </c>
      <c r="B40" s="5" t="n">
        <v>258853584</v>
      </c>
      <c r="C40" s="5" t="n">
        <v>260406669</v>
      </c>
    </row>
    <row r="41" spans="1:3">
      <c r="A41" s="4" t="s">
        <v>41</v>
      </c>
      <c r="B41" s="5" t="n">
        <v>1177290</v>
      </c>
      <c r="C41" s="5" t="n">
        <v>1614002</v>
      </c>
    </row>
    <row r="42" spans="1:3">
      <c r="A42" s="3" t="s">
        <v>406</v>
      </c>
    </row>
    <row r="43" spans="1:3">
      <c r="A43" s="4" t="s">
        <v>407</v>
      </c>
      <c r="B43" s="5" t="n">
        <v>340633563</v>
      </c>
      <c r="C43" s="5" t="n">
        <v>328681594</v>
      </c>
    </row>
    <row r="44" spans="1:3">
      <c r="A44" s="4" t="s">
        <v>408</v>
      </c>
      <c r="B44" s="5" t="n">
        <v>45476893</v>
      </c>
      <c r="C44" s="5" t="n">
        <v>43856383</v>
      </c>
    </row>
    <row r="45" spans="1:3">
      <c r="A45" s="4" t="s">
        <v>409</v>
      </c>
      <c r="B45" s="7" t="n">
        <v>57059</v>
      </c>
      <c r="C45" s="7" t="n">
        <v>516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2</v>
      </c>
      <c r="B1" s="2" t="s">
        <v>1</v>
      </c>
    </row>
    <row r="2" spans="1:3">
      <c r="B2" s="2" t="s">
        <v>2</v>
      </c>
      <c r="C2" s="2" t="s">
        <v>71</v>
      </c>
    </row>
    <row r="3" spans="1:3">
      <c r="A3" s="3" t="s">
        <v>413</v>
      </c>
    </row>
    <row r="4" spans="1:3">
      <c r="A4" s="4" t="s">
        <v>414</v>
      </c>
      <c r="B4" s="7" t="n">
        <v>1226088</v>
      </c>
      <c r="C4" s="7" t="n">
        <v>1195736</v>
      </c>
    </row>
    <row r="5" spans="1:3">
      <c r="A5" s="3" t="s">
        <v>415</v>
      </c>
    </row>
    <row r="6" spans="1:3">
      <c r="A6" s="4" t="s">
        <v>99</v>
      </c>
      <c r="B6" s="5" t="n">
        <v>4962250</v>
      </c>
      <c r="C6" s="5" t="n">
        <v>4917334</v>
      </c>
    </row>
    <row r="7" spans="1:3">
      <c r="A7" s="4" t="s">
        <v>416</v>
      </c>
      <c r="B7" s="5" t="n">
        <v>110851</v>
      </c>
      <c r="C7" s="5" t="n">
        <v>150229</v>
      </c>
    </row>
    <row r="8" spans="1:3">
      <c r="A8" s="4" t="s">
        <v>417</v>
      </c>
      <c r="B8" s="5" t="n">
        <v>5073101</v>
      </c>
      <c r="C8" s="5" t="n">
        <v>5067563</v>
      </c>
    </row>
    <row r="9" spans="1:3">
      <c r="A9" s="3" t="s">
        <v>418</v>
      </c>
    </row>
    <row r="10" spans="1:3">
      <c r="A10" s="4" t="s">
        <v>419</v>
      </c>
      <c r="B10" s="8" t="n">
        <v>0.25</v>
      </c>
      <c r="C10" s="8" t="n">
        <v>0.24</v>
      </c>
    </row>
    <row r="11" spans="1:3">
      <c r="A11" s="4" t="s">
        <v>420</v>
      </c>
      <c r="B11" s="8" t="n">
        <v>0.24</v>
      </c>
      <c r="C11" s="8" t="n">
        <v>0.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1</v>
      </c>
      <c r="B1" s="2" t="s">
        <v>1</v>
      </c>
    </row>
    <row r="2" spans="1:3">
      <c r="B2" s="2" t="s">
        <v>2</v>
      </c>
      <c r="C2" s="2" t="s">
        <v>71</v>
      </c>
    </row>
    <row r="3" spans="1:3">
      <c r="A3" s="3" t="s">
        <v>180</v>
      </c>
    </row>
    <row r="4" spans="1:3">
      <c r="A4" s="4" t="s">
        <v>422</v>
      </c>
      <c r="B4" s="7" t="n">
        <v>-607109</v>
      </c>
      <c r="C4" s="7" t="n">
        <v>992549</v>
      </c>
    </row>
    <row r="5" spans="1:3">
      <c r="A5" s="4" t="s">
        <v>423</v>
      </c>
      <c r="B5" s="5" t="n">
        <v>585821</v>
      </c>
      <c r="C5" s="5" t="n">
        <v>709731</v>
      </c>
    </row>
    <row r="6" spans="1:3">
      <c r="A6" s="4" t="s">
        <v>424</v>
      </c>
      <c r="C6" s="5" t="n">
        <v>-187936</v>
      </c>
    </row>
    <row r="7" spans="1:3">
      <c r="A7" s="4" t="s">
        <v>425</v>
      </c>
      <c r="B7" s="5" t="n">
        <v>-216753</v>
      </c>
      <c r="C7" s="5" t="n">
        <v>69499</v>
      </c>
    </row>
    <row r="8" spans="1:3">
      <c r="A8" s="4" t="s">
        <v>426</v>
      </c>
      <c r="B8" s="7" t="n">
        <v>-238041</v>
      </c>
      <c r="C8" s="7" t="n">
        <v>1583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141738</v>
      </c>
      <c r="C4" s="7" t="n">
        <v>3034043</v>
      </c>
    </row>
    <row r="5" spans="1:3">
      <c r="A5" s="4" t="s">
        <v>74</v>
      </c>
      <c r="B5" s="5" t="n">
        <v>338847</v>
      </c>
      <c r="C5" s="5" t="n">
        <v>323133</v>
      </c>
    </row>
    <row r="6" spans="1:3">
      <c r="A6" s="4" t="s">
        <v>75</v>
      </c>
      <c r="B6" s="5" t="n">
        <v>270885</v>
      </c>
      <c r="C6" s="5" t="n">
        <v>239314</v>
      </c>
    </row>
    <row r="7" spans="1:3">
      <c r="A7" s="4" t="s">
        <v>76</v>
      </c>
      <c r="B7" s="5" t="n">
        <v>39951</v>
      </c>
      <c r="C7" s="5" t="n">
        <v>35575</v>
      </c>
    </row>
    <row r="8" spans="1:3">
      <c r="A8" s="4" t="s">
        <v>77</v>
      </c>
      <c r="B8" s="5" t="n">
        <v>3791421</v>
      </c>
      <c r="C8" s="5" t="n">
        <v>3632065</v>
      </c>
    </row>
    <row r="9" spans="1:3">
      <c r="A9" s="3" t="s">
        <v>78</v>
      </c>
    </row>
    <row r="10" spans="1:3">
      <c r="A10" s="4" t="s">
        <v>79</v>
      </c>
      <c r="B10" s="5" t="n">
        <v>96782</v>
      </c>
      <c r="C10" s="5" t="n">
        <v>94139</v>
      </c>
    </row>
    <row r="11" spans="1:3">
      <c r="A11" s="4" t="s">
        <v>80</v>
      </c>
      <c r="B11" s="5" t="n">
        <v>96782</v>
      </c>
      <c r="C11" s="5" t="n">
        <v>94139</v>
      </c>
    </row>
    <row r="12" spans="1:3">
      <c r="A12" s="4" t="s">
        <v>81</v>
      </c>
      <c r="B12" s="5" t="n">
        <v>3694639</v>
      </c>
      <c r="C12" s="5" t="n">
        <v>3537926</v>
      </c>
    </row>
    <row r="13" spans="1:3">
      <c r="A13" s="4" t="s">
        <v>82</v>
      </c>
      <c r="B13" s="5" t="n">
        <v>2500</v>
      </c>
      <c r="C13" s="5" t="n">
        <v>45000</v>
      </c>
    </row>
    <row r="14" spans="1:3">
      <c r="A14" s="4" t="s">
        <v>83</v>
      </c>
      <c r="B14" s="5" t="n">
        <v>3692139</v>
      </c>
      <c r="C14" s="5" t="n">
        <v>3492926</v>
      </c>
    </row>
    <row r="15" spans="1:3">
      <c r="A15" s="3" t="s">
        <v>84</v>
      </c>
    </row>
    <row r="16" spans="1:3">
      <c r="A16" s="4" t="s">
        <v>85</v>
      </c>
      <c r="B16" s="5" t="n">
        <v>269566</v>
      </c>
      <c r="C16" s="5" t="n">
        <v>260531</v>
      </c>
    </row>
    <row r="17" spans="1:3">
      <c r="A17" s="4" t="s">
        <v>86</v>
      </c>
      <c r="B17" s="5" t="n">
        <v>275105</v>
      </c>
      <c r="C17" s="5" t="n">
        <v>351873</v>
      </c>
    </row>
    <row r="18" spans="1:3">
      <c r="A18" s="4" t="s">
        <v>87</v>
      </c>
      <c r="C18" s="5" t="n">
        <v>187936</v>
      </c>
    </row>
    <row r="19" spans="1:3">
      <c r="A19" s="4" t="s">
        <v>88</v>
      </c>
      <c r="B19" s="5" t="n">
        <v>7203</v>
      </c>
      <c r="C19" s="5" t="n">
        <v>5689</v>
      </c>
    </row>
    <row r="20" spans="1:3">
      <c r="A20" s="4" t="s">
        <v>89</v>
      </c>
      <c r="B20" s="5" t="n">
        <v>551874</v>
      </c>
      <c r="C20" s="5" t="n">
        <v>806029</v>
      </c>
    </row>
    <row r="21" spans="1:3">
      <c r="A21" s="3" t="s">
        <v>90</v>
      </c>
    </row>
    <row r="22" spans="1:3">
      <c r="A22" s="4" t="s">
        <v>91</v>
      </c>
      <c r="B22" s="5" t="n">
        <v>1470209</v>
      </c>
      <c r="C22" s="5" t="n">
        <v>1515027</v>
      </c>
    </row>
    <row r="23" spans="1:3">
      <c r="A23" s="4" t="s">
        <v>92</v>
      </c>
      <c r="B23" s="5" t="n">
        <v>364145</v>
      </c>
      <c r="C23" s="5" t="n">
        <v>376399</v>
      </c>
    </row>
    <row r="24" spans="1:3">
      <c r="A24" s="4" t="s">
        <v>93</v>
      </c>
      <c r="B24" s="5" t="n">
        <v>637276</v>
      </c>
      <c r="C24" s="5" t="n">
        <v>631272</v>
      </c>
    </row>
    <row r="25" spans="1:3">
      <c r="A25" s="4" t="s">
        <v>94</v>
      </c>
      <c r="C25" s="5" t="n">
        <v>13450</v>
      </c>
    </row>
    <row r="26" spans="1:3">
      <c r="A26" s="4" t="s">
        <v>95</v>
      </c>
      <c r="B26" s="5" t="n">
        <v>2471630</v>
      </c>
      <c r="C26" s="5" t="n">
        <v>2536148</v>
      </c>
    </row>
    <row r="27" spans="1:3">
      <c r="A27" s="4" t="s">
        <v>96</v>
      </c>
      <c r="B27" s="5" t="n">
        <v>1772383</v>
      </c>
      <c r="C27" s="5" t="n">
        <v>1762807</v>
      </c>
    </row>
    <row r="28" spans="1:3">
      <c r="A28" s="4" t="s">
        <v>97</v>
      </c>
      <c r="B28" s="5" t="n">
        <v>546295</v>
      </c>
      <c r="C28" s="5" t="n">
        <v>567071</v>
      </c>
    </row>
    <row r="29" spans="1:3">
      <c r="A29" s="4" t="s">
        <v>98</v>
      </c>
      <c r="B29" s="7" t="n">
        <v>1226088</v>
      </c>
      <c r="C29" s="7" t="n">
        <v>1195736</v>
      </c>
    </row>
    <row r="30" spans="1:3">
      <c r="A30" s="3" t="s">
        <v>99</v>
      </c>
    </row>
    <row r="31" spans="1:3">
      <c r="A31" s="4" t="s">
        <v>100</v>
      </c>
      <c r="B31" s="5" t="n">
        <v>4962250</v>
      </c>
      <c r="C31" s="5" t="n">
        <v>4917334</v>
      </c>
    </row>
    <row r="32" spans="1:3">
      <c r="A32" s="4" t="s">
        <v>101</v>
      </c>
      <c r="B32" s="5" t="n">
        <v>5073101</v>
      </c>
      <c r="C32" s="5" t="n">
        <v>5067563</v>
      </c>
    </row>
    <row r="33" spans="1:3">
      <c r="A33" s="4" t="s">
        <v>102</v>
      </c>
      <c r="B33" s="8" t="n">
        <v>0.25</v>
      </c>
      <c r="C33" s="8" t="n">
        <v>0.24</v>
      </c>
    </row>
    <row r="34" spans="1:3">
      <c r="A34" s="4" t="s">
        <v>103</v>
      </c>
      <c r="B34" s="8" t="n">
        <v>0.24</v>
      </c>
      <c r="C34"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1</v>
      </c>
    </row>
    <row r="3" spans="1:3">
      <c r="A3" s="3" t="s">
        <v>428</v>
      </c>
    </row>
    <row r="4" spans="1:3">
      <c r="A4" s="4" t="s">
        <v>429</v>
      </c>
      <c r="C4" s="7" t="n">
        <v>187936</v>
      </c>
    </row>
    <row r="5" spans="1:3">
      <c r="A5" s="4" t="s">
        <v>430</v>
      </c>
      <c r="B5" s="7" t="n">
        <v>-546295</v>
      </c>
      <c r="C5" s="5" t="n">
        <v>-567071</v>
      </c>
    </row>
    <row r="6" spans="1:3">
      <c r="A6" s="4" t="s">
        <v>431</v>
      </c>
    </row>
    <row r="7" spans="1:3">
      <c r="A7" s="3" t="s">
        <v>428</v>
      </c>
    </row>
    <row r="8" spans="1:3">
      <c r="A8" s="4" t="s">
        <v>429</v>
      </c>
      <c r="C8" s="5" t="n">
        <v>187936</v>
      </c>
    </row>
    <row r="9" spans="1:3">
      <c r="A9" s="4" t="s">
        <v>430</v>
      </c>
      <c r="B9" s="4" t="s">
        <v>56</v>
      </c>
    </row>
    <row r="10" spans="1:3">
      <c r="A10" s="4" t="s">
        <v>432</v>
      </c>
      <c r="C10" s="7" t="n">
        <v>187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71</v>
      </c>
    </row>
    <row r="3" spans="1:3">
      <c r="A3" s="3" t="s">
        <v>105</v>
      </c>
    </row>
    <row r="4" spans="1:3">
      <c r="A4" s="4" t="s">
        <v>98</v>
      </c>
      <c r="B4" s="7" t="n">
        <v>1226088</v>
      </c>
      <c r="C4" s="7" t="n">
        <v>1195736</v>
      </c>
    </row>
    <row r="5" spans="1:3">
      <c r="A5" s="3" t="s">
        <v>106</v>
      </c>
    </row>
    <row r="6" spans="1:3">
      <c r="A6" s="4" t="s">
        <v>107</v>
      </c>
      <c r="B6" s="5" t="n">
        <v>585821</v>
      </c>
      <c r="C6" s="5" t="n">
        <v>709731</v>
      </c>
    </row>
    <row r="7" spans="1:3">
      <c r="A7" s="4" t="s">
        <v>108</v>
      </c>
      <c r="C7" s="5" t="n">
        <v>-187936</v>
      </c>
    </row>
    <row r="8" spans="1:3">
      <c r="A8" s="4" t="s">
        <v>109</v>
      </c>
      <c r="B8" s="5" t="n">
        <v>585821</v>
      </c>
      <c r="C8" s="5" t="n">
        <v>521795</v>
      </c>
    </row>
    <row r="9" spans="1:3">
      <c r="A9" s="4" t="s">
        <v>110</v>
      </c>
      <c r="B9" s="5" t="n">
        <v>-216753</v>
      </c>
      <c r="C9" s="5" t="n">
        <v>69499</v>
      </c>
    </row>
    <row r="10" spans="1:3">
      <c r="A10" s="4" t="s">
        <v>111</v>
      </c>
      <c r="B10" s="5" t="n">
        <v>369068</v>
      </c>
      <c r="C10" s="5" t="n">
        <v>591294</v>
      </c>
    </row>
    <row r="11" spans="1:3">
      <c r="A11" s="4" t="s">
        <v>112</v>
      </c>
      <c r="B11" s="7" t="n">
        <v>1595156</v>
      </c>
      <c r="C11" s="7" t="n">
        <v>1787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36"/>
    <col customWidth="1" max="3" min="3" width="27"/>
    <col customWidth="1" max="4" min="4" width="24"/>
    <col customWidth="1" max="5" min="5" width="55"/>
    <col customWidth="1" max="6" min="6" width="13"/>
  </cols>
  <sheetData>
    <row r="1" spans="1:6">
      <c r="A1" s="1" t="s">
        <v>113</v>
      </c>
      <c r="B1" s="2" t="s">
        <v>114</v>
      </c>
      <c r="C1" s="2" t="s">
        <v>115</v>
      </c>
      <c r="D1" s="2" t="s">
        <v>116</v>
      </c>
      <c r="E1" s="2" t="s">
        <v>117</v>
      </c>
      <c r="F1" s="2" t="s">
        <v>118</v>
      </c>
    </row>
    <row r="2" spans="1:6">
      <c r="A2" s="4" t="s">
        <v>119</v>
      </c>
      <c r="B2" s="7" t="n">
        <v>36341744</v>
      </c>
      <c r="C2" s="7" t="n">
        <v>4064834</v>
      </c>
      <c r="D2" s="7" t="n">
        <v>-2247415</v>
      </c>
      <c r="E2" s="7" t="n">
        <v>992549</v>
      </c>
      <c r="F2" s="7" t="n">
        <v>39151712</v>
      </c>
    </row>
    <row r="3" spans="1:6">
      <c r="A3" s="4" t="s">
        <v>98</v>
      </c>
      <c r="C3" s="5" t="n">
        <v>1195736</v>
      </c>
      <c r="F3" s="5" t="n">
        <v>1195736</v>
      </c>
    </row>
    <row r="4" spans="1:6">
      <c r="A4" s="4" t="s">
        <v>120</v>
      </c>
      <c r="E4" s="5" t="n">
        <v>591294</v>
      </c>
      <c r="F4" s="5" t="n">
        <v>591294</v>
      </c>
    </row>
    <row r="5" spans="1:6">
      <c r="A5" s="4" t="s">
        <v>121</v>
      </c>
      <c r="B5" s="5" t="n">
        <v>12462</v>
      </c>
      <c r="F5" s="5" t="n">
        <v>12462</v>
      </c>
    </row>
    <row r="6" spans="1:6">
      <c r="A6" s="4" t="s">
        <v>122</v>
      </c>
      <c r="B6" s="5" t="n">
        <v>18582</v>
      </c>
      <c r="F6" s="5" t="n">
        <v>18582</v>
      </c>
    </row>
    <row r="7" spans="1:6">
      <c r="A7" s="4" t="s">
        <v>123</v>
      </c>
      <c r="C7" s="5" t="n">
        <v>-639276</v>
      </c>
      <c r="F7" s="5" t="n">
        <v>-639276</v>
      </c>
    </row>
    <row r="8" spans="1:6">
      <c r="A8" s="4" t="s">
        <v>124</v>
      </c>
      <c r="B8" s="5" t="n">
        <v>36372788</v>
      </c>
      <c r="C8" s="5" t="n">
        <v>4621294</v>
      </c>
      <c r="D8" s="5" t="n">
        <v>-2247415</v>
      </c>
      <c r="E8" s="5" t="n">
        <v>1583843</v>
      </c>
      <c r="F8" s="5" t="n">
        <v>40330510</v>
      </c>
    </row>
    <row r="9" spans="1:6">
      <c r="A9" s="4" t="s">
        <v>125</v>
      </c>
      <c r="B9" s="5" t="n">
        <v>36824022</v>
      </c>
      <c r="C9" s="5" t="n">
        <v>6643476</v>
      </c>
      <c r="D9" s="5" t="n">
        <v>-2247415</v>
      </c>
      <c r="E9" s="5" t="n">
        <v>-607109</v>
      </c>
      <c r="F9" s="5" t="n">
        <v>40612974</v>
      </c>
    </row>
    <row r="10" spans="1:6">
      <c r="A10" s="4" t="s">
        <v>98</v>
      </c>
      <c r="C10" s="5" t="n">
        <v>1226088</v>
      </c>
      <c r="F10" s="5" t="n">
        <v>1226088</v>
      </c>
    </row>
    <row r="11" spans="1:6">
      <c r="A11" s="4" t="s">
        <v>120</v>
      </c>
      <c r="E11" s="5" t="n">
        <v>369068</v>
      </c>
      <c r="F11" s="5" t="n">
        <v>369068</v>
      </c>
    </row>
    <row r="12" spans="1:6">
      <c r="A12" s="4" t="s">
        <v>121</v>
      </c>
      <c r="B12" s="5" t="n">
        <v>113190</v>
      </c>
      <c r="F12" s="5" t="n">
        <v>113190</v>
      </c>
    </row>
    <row r="13" spans="1:6">
      <c r="A13" s="4" t="s">
        <v>122</v>
      </c>
      <c r="B13" s="5" t="n">
        <v>18835</v>
      </c>
      <c r="F13" s="5" t="n">
        <v>18835</v>
      </c>
    </row>
    <row r="14" spans="1:6">
      <c r="A14" s="4" t="s">
        <v>123</v>
      </c>
      <c r="C14" s="5" t="n">
        <v>-695016</v>
      </c>
      <c r="F14" s="5" t="n">
        <v>-695016</v>
      </c>
    </row>
    <row r="15" spans="1:6">
      <c r="A15" s="4" t="s">
        <v>126</v>
      </c>
      <c r="B15" s="7" t="n">
        <v>36956047</v>
      </c>
      <c r="C15" s="7" t="n">
        <v>7174548</v>
      </c>
      <c r="D15" s="7" t="n">
        <v>-2247415</v>
      </c>
      <c r="E15" s="7" t="n">
        <v>-238041</v>
      </c>
      <c r="F15" s="7" t="n">
        <v>41645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21</v>
      </c>
      <c r="B4" s="5" t="n">
        <v>9350</v>
      </c>
      <c r="C4" s="5" t="n">
        <v>907</v>
      </c>
    </row>
    <row r="5" spans="1:3">
      <c r="A5" s="4" t="s">
        <v>123</v>
      </c>
      <c r="B5" s="8" t="n">
        <v>0.14</v>
      </c>
      <c r="C5" s="8"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98</v>
      </c>
      <c r="B4" s="7" t="n">
        <v>1226088</v>
      </c>
      <c r="C4" s="7" t="n">
        <v>1195736</v>
      </c>
    </row>
    <row r="5" spans="1:3">
      <c r="A5" s="3" t="s">
        <v>131</v>
      </c>
    </row>
    <row r="6" spans="1:3">
      <c r="A6" s="4" t="s">
        <v>132</v>
      </c>
      <c r="B6" s="5" t="n">
        <v>47518</v>
      </c>
      <c r="C6" s="5" t="n">
        <v>48807</v>
      </c>
    </row>
    <row r="7" spans="1:3">
      <c r="A7" s="4" t="s">
        <v>133</v>
      </c>
      <c r="C7" s="5" t="n">
        <v>-187936</v>
      </c>
    </row>
    <row r="8" spans="1:3">
      <c r="A8" s="4" t="s">
        <v>134</v>
      </c>
      <c r="C8" s="5" t="n">
        <v>13450</v>
      </c>
    </row>
    <row r="9" spans="1:3">
      <c r="A9" s="4" t="s">
        <v>82</v>
      </c>
      <c r="B9" s="5" t="n">
        <v>2500</v>
      </c>
      <c r="C9" s="5" t="n">
        <v>45000</v>
      </c>
    </row>
    <row r="10" spans="1:3">
      <c r="A10" s="4" t="s">
        <v>122</v>
      </c>
      <c r="B10" s="5" t="n">
        <v>18835</v>
      </c>
      <c r="C10" s="5" t="n">
        <v>18582</v>
      </c>
    </row>
    <row r="11" spans="1:3">
      <c r="A11" s="4" t="s">
        <v>135</v>
      </c>
      <c r="B11" s="5" t="n">
        <v>-163611</v>
      </c>
    </row>
    <row r="12" spans="1:3">
      <c r="A12" s="4" t="s">
        <v>136</v>
      </c>
      <c r="B12" s="5" t="n">
        <v>98428</v>
      </c>
      <c r="C12" s="5" t="n">
        <v>44680</v>
      </c>
    </row>
    <row r="13" spans="1:3">
      <c r="A13" s="4" t="s">
        <v>137</v>
      </c>
      <c r="B13" s="5" t="n">
        <v>-14107053</v>
      </c>
      <c r="C13" s="5" t="n">
        <v>-15696295</v>
      </c>
    </row>
    <row r="14" spans="1:3">
      <c r="A14" s="4" t="s">
        <v>138</v>
      </c>
      <c r="B14" s="5" t="n">
        <v>14968617</v>
      </c>
      <c r="C14" s="5" t="n">
        <v>17586995</v>
      </c>
    </row>
    <row r="15" spans="1:3">
      <c r="A15" s="4" t="s">
        <v>139</v>
      </c>
      <c r="B15" s="5" t="n">
        <v>436712</v>
      </c>
      <c r="C15" s="5" t="n">
        <v>277334</v>
      </c>
    </row>
    <row r="16" spans="1:3">
      <c r="A16" s="4" t="s">
        <v>140</v>
      </c>
      <c r="B16" s="5" t="n">
        <v>371786</v>
      </c>
      <c r="C16" s="5" t="n">
        <v>391874</v>
      </c>
    </row>
    <row r="17" spans="1:3">
      <c r="A17" s="4" t="s">
        <v>141</v>
      </c>
      <c r="B17" s="5" t="n">
        <v>2899820</v>
      </c>
      <c r="C17" s="5" t="n">
        <v>3738227</v>
      </c>
    </row>
    <row r="18" spans="1:3">
      <c r="A18" s="3" t="s">
        <v>142</v>
      </c>
    </row>
    <row r="19" spans="1:3">
      <c r="A19" s="4" t="s">
        <v>143</v>
      </c>
      <c r="B19" s="5" t="n">
        <v>1212150</v>
      </c>
      <c r="C19" s="5" t="n">
        <v>2000000</v>
      </c>
    </row>
    <row r="20" spans="1:3">
      <c r="A20" s="4" t="s">
        <v>144</v>
      </c>
      <c r="C20" s="5" t="n">
        <v>15629464</v>
      </c>
    </row>
    <row r="21" spans="1:3">
      <c r="A21" s="4" t="s">
        <v>145</v>
      </c>
      <c r="B21" s="5" t="n">
        <v>-10059800</v>
      </c>
      <c r="C21" s="5" t="n">
        <v>-4091802</v>
      </c>
    </row>
    <row r="22" spans="1:3">
      <c r="A22" s="4" t="s">
        <v>146</v>
      </c>
      <c r="C22" s="5" t="n">
        <v>85001</v>
      </c>
    </row>
    <row r="23" spans="1:3">
      <c r="A23" s="4" t="s">
        <v>147</v>
      </c>
      <c r="B23" s="5" t="n">
        <v>5135012</v>
      </c>
      <c r="C23" s="5" t="n">
        <v>-10728993</v>
      </c>
    </row>
    <row r="24" spans="1:3">
      <c r="A24" s="4" t="s">
        <v>148</v>
      </c>
      <c r="B24" s="5" t="n">
        <v>-14766</v>
      </c>
      <c r="C24" s="5" t="n">
        <v>-24658</v>
      </c>
    </row>
    <row r="25" spans="1:3">
      <c r="A25" s="4" t="s">
        <v>149</v>
      </c>
      <c r="B25" s="5" t="n">
        <v>-3727404</v>
      </c>
      <c r="C25" s="5" t="n">
        <v>2869012</v>
      </c>
    </row>
    <row r="26" spans="1:3">
      <c r="A26" s="3" t="s">
        <v>150</v>
      </c>
    </row>
    <row r="27" spans="1:3">
      <c r="A27" s="4" t="s">
        <v>151</v>
      </c>
      <c r="B27" s="5" t="n">
        <v>13441888</v>
      </c>
      <c r="C27" s="5" t="n">
        <v>2950690</v>
      </c>
    </row>
    <row r="28" spans="1:3">
      <c r="A28" s="4" t="s">
        <v>152</v>
      </c>
      <c r="B28" s="5" t="n">
        <v>-693864</v>
      </c>
      <c r="C28" s="5" t="n">
        <v>-639158</v>
      </c>
    </row>
    <row r="29" spans="1:3">
      <c r="A29" s="4" t="s">
        <v>153</v>
      </c>
      <c r="B29" s="5" t="n">
        <v>113190</v>
      </c>
      <c r="C29" s="5" t="n">
        <v>12462</v>
      </c>
    </row>
    <row r="30" spans="1:3">
      <c r="A30" s="4" t="s">
        <v>154</v>
      </c>
      <c r="B30" s="5" t="n">
        <v>12861214</v>
      </c>
      <c r="C30" s="5" t="n">
        <v>2323994</v>
      </c>
    </row>
    <row r="31" spans="1:3">
      <c r="A31" s="4" t="s">
        <v>155</v>
      </c>
      <c r="B31" s="5" t="n">
        <v>12033630</v>
      </c>
      <c r="C31" s="5" t="n">
        <v>8931233</v>
      </c>
    </row>
    <row r="32" spans="1:3">
      <c r="A32" s="4" t="s">
        <v>156</v>
      </c>
      <c r="B32" s="5" t="n">
        <v>26242330</v>
      </c>
      <c r="C32" s="5" t="n">
        <v>29194786</v>
      </c>
    </row>
    <row r="33" spans="1:3">
      <c r="A33" s="4" t="s">
        <v>157</v>
      </c>
      <c r="B33" s="5" t="n">
        <v>38275960</v>
      </c>
      <c r="C33" s="5" t="n">
        <v>38126019</v>
      </c>
    </row>
    <row r="34" spans="1:3">
      <c r="A34" s="3" t="s">
        <v>158</v>
      </c>
    </row>
    <row r="35" spans="1:3">
      <c r="A35" s="4" t="s">
        <v>159</v>
      </c>
      <c r="B35" s="5" t="n">
        <v>91352</v>
      </c>
      <c r="C35" s="5" t="n">
        <v>100926</v>
      </c>
    </row>
    <row r="36" spans="1:3">
      <c r="A36" s="4" t="s">
        <v>160</v>
      </c>
      <c r="B36" s="5" t="n">
        <v>879432</v>
      </c>
    </row>
    <row r="37" spans="1:3">
      <c r="A37" s="3" t="s">
        <v>161</v>
      </c>
    </row>
    <row r="38" spans="1:3">
      <c r="A38" s="4" t="s">
        <v>162</v>
      </c>
      <c r="B38" s="5" t="n">
        <v>369068</v>
      </c>
      <c r="C38" s="5" t="n">
        <v>591294</v>
      </c>
    </row>
    <row r="39" spans="1:3">
      <c r="A39" s="4" t="s">
        <v>163</v>
      </c>
      <c r="B39" s="7" t="n">
        <v>1152</v>
      </c>
      <c r="C39" s="7" t="n">
        <v>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45:42Z</dcterms:created>
  <dcterms:modified xmlns:dcterms="http://purl.org/dc/terms/" xmlns:xsi="http://www.w3.org/2001/XMLSchema-instance" xsi:type="dcterms:W3CDTF">2017-05-11T12:45:42Z</dcterms:modified>
</cp:coreProperties>
</file>